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han" sheetId="5" r:id="rId5"/>
    <s:sheet name="Consolidated Statements of Cha6" sheetId="6" r:id="rId6"/>
    <s:sheet name="Consolidated Statements of Cash" sheetId="7" r:id="rId7"/>
    <s:sheet name="Consolidated Statements of Cas8" sheetId="8" r:id="rId8"/>
    <s:sheet name="THE COMPANY AND DESCRIPTION OF " sheetId="9" r:id="rId9"/>
    <s:sheet name="BASIS OF PRESENTATION" sheetId="10" r:id="rId10"/>
    <s:sheet name="INVENTORIES" sheetId="11" r:id="rId11"/>
    <s:sheet name="PLANT AND EQUIPMENT AND MINERAL" sheetId="12" r:id="rId12"/>
    <s:sheet name="ASSET RETIREMENT OBLIGATIONS AN" sheetId="13" r:id="rId13"/>
    <s:sheet name="LOANS AND BORROWINGS" sheetId="14" r:id="rId14"/>
    <s:sheet name="CAPITAL STOCK" sheetId="15" r:id="rId15"/>
    <s:sheet name="BASIC AND DILUTED LOSS PER COMM" sheetId="16" r:id="rId16"/>
    <s:sheet name="SHARE-BASED PAYMENTS" sheetId="17" r:id="rId17"/>
    <s:sheet name="SUPPLEMENTAL FINANCIAL INFORMAT" sheetId="18" r:id="rId18"/>
    <s:sheet name="COMMITMENTS AND CONTINGENCIES" sheetId="19" r:id="rId19"/>
    <s:sheet name="SEGMENT INFORMATION" sheetId="20" r:id="rId20"/>
    <s:sheet name="FAIR VALUE ACCOUNTING" sheetId="21" r:id="rId21"/>
    <s:sheet name="BASIS OF PRESENTATION (Policies" sheetId="22" r:id="rId22"/>
    <s:sheet name="INVENTORIES (Tables)" sheetId="23" r:id="rId23"/>
    <s:sheet name="PLANT AND EQUIPMENT AND MINER24" sheetId="24" r:id="rId24"/>
    <s:sheet name="ASSET RETIREMENT OBLIGATIONS 25" sheetId="25" r:id="rId25"/>
    <s:sheet name="LOANS AND BORROWINGS (Tables)" sheetId="26" r:id="rId26"/>
    <s:sheet name="CAPITAL STOCK (Tables)" sheetId="27" r:id="rId27"/>
    <s:sheet name="BASIC AND DILUTED LOSS PER CO28" sheetId="28" r:id="rId28"/>
    <s:sheet name="SHARE-BASED PAYMENTS (Tables)" sheetId="29" r:id="rId29"/>
    <s:sheet name="SUPPLEMENTAL FINANCIAL INFORM30" sheetId="30" r:id="rId30"/>
    <s:sheet name="SEGMENT INFORMATION (Tables)" sheetId="31" r:id="rId31"/>
    <s:sheet name="FAIR VALUE ACCOUNTING (Tables)" sheetId="32" r:id="rId32"/>
    <s:sheet name="INVENTORIES - Schedule of Inven" sheetId="33" r:id="rId33"/>
    <s:sheet name="INVENTORIES - Narrative (Detail" sheetId="34" r:id="rId34"/>
    <s:sheet name="PLANT AND EQUIPMENT AND MINER35" sheetId="35" r:id="rId35"/>
    <s:sheet name="PLANT AND EQUIPMENT AND MINER36" sheetId="36" r:id="rId36"/>
    <s:sheet name="PLANT AND EQUIPMENT AND MINER37" sheetId="37" r:id="rId37"/>
    <s:sheet name="ASSET RETIREMENT OBLIGATIONS 38" sheetId="38" r:id="rId38"/>
    <s:sheet name="ASSET RETIREMENT OBLIGATIONS 39" sheetId="39" r:id="rId39"/>
    <s:sheet name="ASSET RETIREMENT OBLIGATIONS 40" sheetId="40" r:id="rId40"/>
    <s:sheet name="LOANS AND BORROWINGS - Schedule" sheetId="41" r:id="rId41"/>
    <s:sheet name="LOANS AND BORROWINGS - Narrativ" sheetId="42" r:id="rId42"/>
    <s:sheet name="CAPITAL STOCK - Narrative (Deta" sheetId="43" r:id="rId43"/>
    <s:sheet name="CAPITAL STOCK - Schedule of Sha" sheetId="44" r:id="rId44"/>
    <s:sheet name="CAPITAL STOCK - Schedule of Sto" sheetId="45" r:id="rId45"/>
    <s:sheet name="BASIC AND DILUTED LOSS PER CO46" sheetId="46" r:id="rId46"/>
    <s:sheet name="BASIC AND DILUTED LOSS PER CO47" sheetId="47" r:id="rId47"/>
    <s:sheet name="SHARE-BASED PAYMENTS - Narrativ" sheetId="48" r:id="rId48"/>
    <s:sheet name="SHARE-BASED PAYMENTS - Schedule" sheetId="49" r:id="rId49"/>
    <s:sheet name="SHARE-BASED PAYMENTS - Schedu50" sheetId="50" r:id="rId50"/>
    <s:sheet name="SHARE-BASED PAYMENTS - Schedu51" sheetId="51" r:id="rId51"/>
    <s:sheet name="SHARE-BASED PAYMENTS - Schedu52" sheetId="52" r:id="rId52"/>
    <s:sheet name="SUPPLEMENTAL FINANCIAL INFORM53" sheetId="53" r:id="rId53"/>
    <s:sheet name="SUPPLEMENTAL FINANCIAL INFORM54" sheetId="54" r:id="rId54"/>
    <s:sheet name="COMMITMENTS AND CONTINGENCIES (" sheetId="55" r:id="rId55"/>
    <s:sheet name="SEGMENT INFORMATION - Narrative" sheetId="56" r:id="rId56"/>
    <s:sheet name="SEGMENT INFORMATION - Schedule " sheetId="57" r:id="rId57"/>
    <s:sheet name="FAIR VALUE ACCOUNTING - Fair Va" sheetId="58" r:id="rId58"/>
  </s:sheets>
  <s:definedNames/>
  <s:calcPr calcId="124519" calcMode="auto" fullCalcOnLoad="1"/>
</s:workbook>
</file>

<file path=xl/sharedStrings.xml><?xml version="1.0" encoding="utf-8"?>
<sst xmlns="http://schemas.openxmlformats.org/spreadsheetml/2006/main" uniqueCount="561">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Trading Symbol</t>
  </si>
  <si>
    <t>efr</t>
  </si>
  <si>
    <t>Entity Registrant Name</t>
  </si>
  <si>
    <t>ENERGY FUELS INC</t>
  </si>
  <si>
    <t>Entity Central Index Key</t>
  </si>
  <si>
    <t>Current Fiscal Year End Date</t>
  </si>
  <si>
    <t>--12-31</t>
  </si>
  <si>
    <t>Entity Filer Category</t>
  </si>
  <si>
    <t>Accelerated Filer</t>
  </si>
  <si>
    <t>Entity Common Stock, Shares Outstanding (in shares)</t>
  </si>
  <si>
    <t>Document Fiscal Year Focus</t>
  </si>
  <si>
    <t>Document Fiscal Period Focus</t>
  </si>
  <si>
    <t>Q3</t>
  </si>
  <si>
    <t>Consolidated Statements of Operations and Comprehensive Loss - USD ($) $ in Thousands</t>
  </si>
  <si>
    <t>3 Months Ended</t>
  </si>
  <si>
    <t>Sep. 30, 2015</t>
  </si>
  <si>
    <t>Income Statement [Abstract]</t>
  </si>
  <si>
    <t>Revenue (Note 10)</t>
  </si>
  <si>
    <t>Costs and expenses applicable to revenue</t>
  </si>
  <si>
    <t>Impairment of inventories (Note 3)</t>
  </si>
  <si>
    <t>Development, permitting and land holding</t>
  </si>
  <si>
    <t>Standby costs</t>
  </si>
  <si>
    <t>Abandonment of mineral properties</t>
  </si>
  <si>
    <t>Impairment of assets held for sale</t>
  </si>
  <si>
    <t>Accretion of asset retirement obligation</t>
  </si>
  <si>
    <t>Selling costs</t>
  </si>
  <si>
    <t>Intangible asset amortization</t>
  </si>
  <si>
    <t>General and administration</t>
  </si>
  <si>
    <t>Costs directly attributable to acquisitions</t>
  </si>
  <si>
    <t>Total operating loss</t>
  </si>
  <si>
    <t>Interest expense</t>
  </si>
  <si>
    <t>Other income (Note 10)</t>
  </si>
  <si>
    <t>Net loss</t>
  </si>
  <si>
    <t>Items that may be reclassified in the future to profit and loss</t>
  </si>
  <si>
    <t>Foreign currency translation adjustment</t>
  </si>
  <si>
    <t>Unrealized gain on available-for-sale assets</t>
  </si>
  <si>
    <t>Other comprehensive income (loss)</t>
  </si>
  <si>
    <t>Comprehensive loss</t>
  </si>
  <si>
    <t>Net loss attributable to:</t>
  </si>
  <si>
    <t>Owners of the Company</t>
  </si>
  <si>
    <t>Non-controlling interests</t>
  </si>
  <si>
    <t>Comprehensive loss attributable to:</t>
  </si>
  <si>
    <t>Basic and diluted loss per share (Note 8) (in USD per share)</t>
  </si>
  <si>
    <t>Consolidated Balance Sheets - USD ($) $ in Thousands</t>
  </si>
  <si>
    <t>Dec. 31, 2015</t>
  </si>
  <si>
    <t>Current assets</t>
  </si>
  <si>
    <t>Cash and cash equivalents</t>
  </si>
  <si>
    <t>Trade and other receivables</t>
  </si>
  <si>
    <t>Inventories (Note 3)</t>
  </si>
  <si>
    <t>Prepaid expenses and other assets</t>
  </si>
  <si>
    <t>Mineral properties held for sale</t>
  </si>
  <si>
    <t>Total current assets</t>
  </si>
  <si>
    <t>Notes receivable and other</t>
  </si>
  <si>
    <t>Plant and equipment (Note 4)</t>
  </si>
  <si>
    <t>Mineral properties (Note 4)</t>
  </si>
  <si>
    <t>Intangible assets</t>
  </si>
  <si>
    <t>Restricted cash (Note 5)</t>
  </si>
  <si>
    <t>Total assets</t>
  </si>
  <si>
    <t>Current liabilities</t>
  </si>
  <si>
    <t>Accounts payable and accrued liabilities</t>
  </si>
  <si>
    <t>Current portion of asset retirement obligation (Note 5)</t>
  </si>
  <si>
    <t>Current portion of loans and borrowings (Note 6)</t>
  </si>
  <si>
    <t>Total current liabilities</t>
  </si>
  <si>
    <t>Warrant liabilities (Note 7)</t>
  </si>
  <si>
    <t>Deferred revenue</t>
  </si>
  <si>
    <t>Asset retirement obligation (Note 5)</t>
  </si>
  <si>
    <t>Loans and borrowings (Note 6)</t>
  </si>
  <si>
    <t>Total liabilities</t>
  </si>
  <si>
    <t>Equity</t>
  </si>
  <si>
    <t>Share capital (Note 7) Common shares, without par value, unlimited shares authorized; shares issued and outstanding 66,205,153 at September 30, 2016 and 46,519,132 at December 31, 2015</t>
  </si>
  <si>
    <t>Accumulated deficit</t>
  </si>
  <si>
    <t>Accumulated other comprehensive income</t>
  </si>
  <si>
    <t>Total shareholders' equity</t>
  </si>
  <si>
    <t>Total equity</t>
  </si>
  <si>
    <t>Total liabilities and equity</t>
  </si>
  <si>
    <t>Commitments and contingencies (Note 11)</t>
  </si>
  <si>
    <t xml:space="preserve"> </t>
  </si>
  <si>
    <t>Consolidated Balance Sheets (Parenthetical) - shares</t>
  </si>
  <si>
    <t>Statement of Financial Position [Abstract]</t>
  </si>
  <si>
    <t>Common Stock, Shares, Issued (in shares)</t>
  </si>
  <si>
    <t>Common Stock, Shares, Outstanding (in shares)</t>
  </si>
  <si>
    <t>Consolidated Statements of Changes in Equity - 9 months ended Sep. 30, 2016 - USD ($) $ in Thousands</t>
  </si>
  <si>
    <t>Total</t>
  </si>
  <si>
    <t>Common Stock</t>
  </si>
  <si>
    <t>Deficit</t>
  </si>
  <si>
    <t>Beginning Balance ( in shares) at Dec. 31, 2015</t>
  </si>
  <si>
    <t>Beginning Balance at Dec. 31, 2015</t>
  </si>
  <si>
    <t>Increase (Decrease) in Stockholders' Equity [Roll Forward]</t>
  </si>
  <si>
    <t>Other comprehensive income</t>
  </si>
  <si>
    <t>Shares issued for cash by at-the-market offering (in shares)</t>
  </si>
  <si>
    <t>Shares issued for cash by at-the-market offering (Note 7a)</t>
  </si>
  <si>
    <t>Shares issued for public offering (in shares)</t>
  </si>
  <si>
    <t>Shares issued for public offering (Note 7b and 7e)</t>
  </si>
  <si>
    <t>Share issuance cost</t>
  </si>
  <si>
    <t>Share-based compensation (Note 9)</t>
  </si>
  <si>
    <t>Shares issued for exercise of stock options (in shares)</t>
  </si>
  <si>
    <t>Shares issued for exercise of stock options</t>
  </si>
  <si>
    <t>Shares issued for the vesting of restricted stock units (in shares)</t>
  </si>
  <si>
    <t>Shares issued for acquistion of Alta Mesa (in shares)</t>
  </si>
  <si>
    <t>Shares issued for acquisition of Alta Mesa (Note 7d)</t>
  </si>
  <si>
    <t>Shares issued for acquisition of 40% Roca Honda (in shares)</t>
  </si>
  <si>
    <t>Shares issued for acquisition of 40% interest in Roca Honda (Note 7c)</t>
  </si>
  <si>
    <t>Shares issued for consulting services (in shares)</t>
  </si>
  <si>
    <t>Shares issued for consulting services</t>
  </si>
  <si>
    <t>Contributions attributable to non-controlling interest</t>
  </si>
  <si>
    <t>Ending Balance (in shares) at Sep. 30, 2016</t>
  </si>
  <si>
    <t>Ending Balance at Sep. 30, 2016</t>
  </si>
  <si>
    <t>Consolidated Statements of Changes in Equity (Parenthetical)</t>
  </si>
  <si>
    <t>Feb. 28, 2015</t>
  </si>
  <si>
    <t>Ownership percentage</t>
  </si>
  <si>
    <t>50.00%</t>
  </si>
  <si>
    <t>Roca Honda</t>
  </si>
  <si>
    <t>40.00%</t>
  </si>
  <si>
    <t>Consolidated Statements of Cash Flows - USD ($) $ in Thousands</t>
  </si>
  <si>
    <t>OPERATING ACTIVITIES</t>
  </si>
  <si>
    <t>Net loss for the period</t>
  </si>
  <si>
    <t>Items not involving cash:</t>
  </si>
  <si>
    <t>Depletion, depreciation and amortization</t>
  </si>
  <si>
    <t>Stock-based compensation (Note 9)</t>
  </si>
  <si>
    <t>Change in value of convertible debentures (Note 6)</t>
  </si>
  <si>
    <t>Revision of asset retirement obligation (Note 5)</t>
  </si>
  <si>
    <t>Unrealized foreign exchange losses</t>
  </si>
  <si>
    <t>Other non- cash (income) expenses</t>
  </si>
  <si>
    <t>Changes in assets and liabilities</t>
  </si>
  <si>
    <t>(Increase) decrease in inventories</t>
  </si>
  <si>
    <t>(Increase) decrease in trade and other receivables</t>
  </si>
  <si>
    <t>(Increase) decrease in prepaid expenses and other assets</t>
  </si>
  <si>
    <t>Increase (decrease) in accounts payable and accrued liabilities</t>
  </si>
  <si>
    <t>Changes in deferred revenue</t>
  </si>
  <si>
    <t>Cash paid for reclamation and remediation activities (Note 5)</t>
  </si>
  <si>
    <t>Net cash (used in) provided by operating activities</t>
  </si>
  <si>
    <t>INVESTING ACTIVITIES</t>
  </si>
  <si>
    <t>Purchase of mineral properties and property, plant and equipment</t>
  </si>
  <si>
    <t>Acquisition of Uranerz Energy Corporation, net of cash acquired</t>
  </si>
  <si>
    <t>Acquisition of Alta Mesa, net of cash acquired</t>
  </si>
  <si>
    <t>Acquisition of Roca Honda, net of cash acquired</t>
  </si>
  <si>
    <t>Change in cash deposited with regulatory agencies for asset retirement obligations (Note 5)</t>
  </si>
  <si>
    <t>Sale of mineral properties held for sale</t>
  </si>
  <si>
    <t>Net cash (used in) provided by investing activities</t>
  </si>
  <si>
    <t>FINANCING ACTIVITIES</t>
  </si>
  <si>
    <t>Issuance of common shares for cash</t>
  </si>
  <si>
    <t>Option and warrant exercises</t>
  </si>
  <si>
    <t>Repayment of loans and borrowings</t>
  </si>
  <si>
    <t>Cash received from non-controlling interest</t>
  </si>
  <si>
    <t>Net cash (used in) provided by financing activities</t>
  </si>
  <si>
    <t>INCREASE IN CASH AND CASH EQUIVALENTS DURING THE PERIOD</t>
  </si>
  <si>
    <t>Effect of exchange rate fluctuations on cash held in foreign currencies</t>
  </si>
  <si>
    <t>Cash and cash equivalents - beginning of period</t>
  </si>
  <si>
    <t>CASH AND CASH EQUIVALENTS - END OF PERIOD</t>
  </si>
  <si>
    <t>Non-cash investing and financing transactions:</t>
  </si>
  <si>
    <t>Issuance of secured notes for acquisition of mineral properties</t>
  </si>
  <si>
    <t>Issuance of common shares, options and warrants for acquisition of Uranerz Energy Corporation</t>
  </si>
  <si>
    <t>Issuance of common shares for acquisition of Alta Mesa (Note 7d)</t>
  </si>
  <si>
    <t>Issuance of common shares for acquisition of 40% Roca Honda (Note 7c)</t>
  </si>
  <si>
    <t>Issuance of common shares for consulting services</t>
  </si>
  <si>
    <t>Consolidated Statements of Cash Flows (Parenthetical)</t>
  </si>
  <si>
    <t>THE COMPANY AND DESCRIPTION OF BUSINESS</t>
  </si>
  <si>
    <t>Accounting Policies [Abstract]</t>
  </si>
  <si>
    <t>The Company and Description of Business</t>
  </si>
  <si>
    <t>THE COMPANY AND DESCRIPTION OF BUSINESS Energy Fuels Inc. was incorporated under the laws of the Province of Alberta (Canada) and was continued under the Business Corporations Act (Ontario, Canada). Energy Fuels Inc. and its subsidiary companies (collectively “the Company” or “EFI”) are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final uranium product, uranium oxide concentrates (“U 3 O 8 ” or “uranium concentrates”), is sold to customers for further processing into fuel for nuclear reactors. The Company is an exploration stage mining company as defined by the SEC in Industry Guide 7 (“SEC Industry Guide 7”) as it has not established the existence of proven or probable reserves on any of its properties.</t>
  </si>
  <si>
    <t>BASIS OF PRESENTATION</t>
  </si>
  <si>
    <t>Basis of Presentation</t>
  </si>
  <si>
    <t>BASIS OF PRESENTATION The consolidated financial statements have been prepared in accordance with accounting principles generally accepted in the United States (“US GAAP”) and are presented in thousands of US dollars (“USD”) except per share amounts. The functional currency of Energy Fuels, Inc. is the Canadian dollar. Certain footnote disclosures have share prices which are presented in Canadian dollars (“Cdn$”). The interim consolidated financial statements included herein have been prepared by the Company, without audit, pursuant to the rules and regulations of the SEC.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interim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15 . However, the results of operations for the interim periods may not be indicative of results to be expected for the full fiscal year. Therefore these unaudited interim financial statements should be read in conjunction with the audited financial statements and notes thereto and summary of significant accounting policies included in the Company’s annual report on Form 10-K for the year ended December 31, 2015 . The consolidated financial statements include the accounts of the Company and its subsidiaries. All inter-company accounts and transactions have been eliminated. Recently Adopted Accounting Pronouncements Fair value measurement In May 2015, ASU No. 2015-07 was issued related to investments for which fair value is measured, or are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a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was effective in fiscal years, including interim periods, beginning after December 15, 2015. Adoption of this guidance effective January 1, 2016 had no impact on the Consolidated Financial Statements.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was effective in fiscal years, including interim periods, beginning after December 15, 2015. The adoption of this guidance effective January 1, 2016 had no impact on the Consolidated Financial Statements or disclosures. Recently Issued Accounting Pronouncements not yet adopted In addition to the new and revised standards and amendments issued prior to 2016 for which the Company is evaluating implementation effects, as disclosed in our annual Consolidated financial statements, the FASB issued the following new and revised standards and amendments, which are not yet effective which may have future applicability to the Company: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is guidance and the impact it will have on the financial statements. Leases In February 2016, the FASB issued ASU 2016-02 which core principle is that a lessee should recognize the assets and the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financial statements. Going Concern In August 2014, ASU 2014-15 guidance was issued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shall be effective for annual periods ending after December 15, 2016, and interim periods within annual periods beginning after December 15, 2016, with early application permitted. The Company is currently evaluating this guidance and the impact on the Company’s financial statements. Financial instruments In January 2016, ASU 2016-01 was issued related to financial instruments. The update intends to enhance the reporting model for financial instruments to provide users of financial instruments with more decision-useful information and addresses certain aspects of the recognition, measurement, presentation, and disclosure of financial instruments. The update is effective in fiscal years, including interim periods beginning on or after December 15, 2017. The Company is currently evaluating this guidance and the impact it will have on the financial statements.</t>
  </si>
  <si>
    <t>INVENTORIES</t>
  </si>
  <si>
    <t>Inventory Disclosure [Abstract]</t>
  </si>
  <si>
    <t>Inventories</t>
  </si>
  <si>
    <t>INVENTORIES September 30, 2016 December 31, 2015 Concentrates and work-in-progress (a) $ 20,204 $ 19,900 Inventory of ore in stockpiles 3,129 7,767 Raw materials and consumables 3,422 3,004 $ 26,755 $ 30,671 (a) During the three and nine month periods ended September 30, 2016 , the Company recorded an impairment loss of $1.38 million and $3.00 million , respectively in profit and loss related to concentrates and work in progress inventories in the ISR segment.</t>
  </si>
  <si>
    <t>PLANT AND EQUIPMENT AND MINERAL PROPERTIES</t>
  </si>
  <si>
    <t>Property, Plant and Equipment [Abstract]</t>
  </si>
  <si>
    <t>Plant and Equipment and Mineral Properties</t>
  </si>
  <si>
    <t>PLANT AND EQUIPMENT AND MINERAL PROPERTIES The following is a summary of plant and equipment: September 30, 2016 December 31, 2015 Cost Accumulated Depreciation Net Book Value Cost Accumulated Depreciation Net Book Value Plant and equipment Nichols Ranch $ 29,210 $ (5,693 ) $ 23,517 $ 29,210 $ (2,370 ) $ 26,840 Alta Mesa 13,680 (228 ) 13,452 — — — Equipment and other 13,171 (11,281 ) 1,890 13,107 (10,878 ) 2,229 Plant and equipment total $ 56,061 $ (17,202 ) $ 38,859 $ 42,317 $ (13,248 ) $ 29,069 The following is a summary of mineral properties: September 30, 2016 December 31, 2015 Mineral properties In-situ recovery ("ISR") Uranerz ISR properties $ 35,060 $ 36,096 In-situ recovery total $ 35,060 $ 36,096 Conventional Sheep Mountain 34,183 34,183 Roca Honda (a) 22,095 19,465 Other 1,287 1,287 Conventional total 57,565 54,935 Mineral properties total $ 92,625 $ 91,031 a) On May 27, 2016, the Company issued 1,212,173 shares to acquire the remaining 40% interest of the Roca Honda project for consideration of $2.63 million and an additional $4.5 million in cash payable upon first commencement of commercial mineral extraction. The acquisition was accounted for as a purchase of assets as Roca Honda does not meet the definition of a business under ASC Topic 805, Business Combinations because Roca Honda does not currently have the resources, both inputs and processes, to apply to the Roca Honda property in order to extract uranium.</t>
  </si>
  <si>
    <t>ASSET RETIREMENT OBLIGATIONS AND RESTRICTED CASH</t>
  </si>
  <si>
    <t>Asset Retirement Obligation Disclosure [Abstract]</t>
  </si>
  <si>
    <t>Asset Retirement Obligations and Restricted Cash</t>
  </si>
  <si>
    <t>ASSET RETIREMENT OBLIGATIONS AND RESTRICTED CASH The following table summarizes the Company’s asset retirement obligations: September 30, 2016 December 31, 2015 Asset retirement obligation, beginning of period $ 8,573 $ 5,683 Revision of estimate 71 877 Acquired in asset acquisitions or business combinations 5,454 2,145 Accretion of liabilities 526 494 Settlements (1,375 ) (626 ) Asset retirement obligation, end of period $ 13,249 $ 8,573 Asset retirement obligation: Current $ 360 $ 1,000 Non-current 12,889 7,573 Asset retirement obligation, end of period $ 13,249 $ 8,573 Revision of estimates is as a result of a change in estimates of the amount or timing of cash flows to settle asset retirement obligations. Changes to the asset retirement obligations are recorded in profit and loss.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 to 11.5% and an inflation rate of 2.0% ( December 31, 2015 – 2.0% ). The total undiscounted decommissioning liability at September 30, 2016 is $41.54 million ( December 31, 2015 - $32.30 million ). Reclamation costs are expected to be incurred between 2016 and 2038 in the following manner: 2016 – 2020 - $5.19 million , 2021 – 2025 - $9.41 million , 2026 – 2030 - $2.69 million , 2031 – 2035 - $8.17 million , 2036 – 2038 - $16.08 million . The following table summarizes the Company’s restricted cash: September 30, 2016 December 31, 2015 Restricted cash, beginning of period $ 12,980 $ 16,148 Restricted cash from acquisitions 4,478 2,100 Refunds of collateral — (5,268 ) Additional collateral posted 4,115 — Restricted cash, end of period $ 21,573 $ 12,980 The Company has cash, cash equivalents and fixed income securities as collateral for various bonds posted in favor of the State of Utah, the State of Wyoming, the applicable state regulatory agencies in Colorado and Arizona and the U.S. Bureau of Land Management for estimated reclamation costs associated with the White Mesa Mill, Nichols Ranch, Alta Mesa and mining properties. Cash equivalents are short-term highly liquid investments with original maturities of three months or less. The restricted cash will be released when the Company has reclaimed a mineral property or restructured the surety and collateral arrangements. See Note 11 for a discussion of the Company’s surety bond commitments.</t>
  </si>
  <si>
    <t>LOANS AND BORROWINGS</t>
  </si>
  <si>
    <t>Debt Disclosure [Abstract]</t>
  </si>
  <si>
    <t>Loans and Borrowings</t>
  </si>
  <si>
    <t>LOANS AND BORROWINGS The contractual terms of the Company’s interest-bearing loans and borrowings, which are measured at amortized cost, and the Company’s convertible debentures which are measured at fair value, are as follows. September 30, 2016 December 31, 2015 Current portion of loans and borrowings: Convertible debentures (a) $ 3,220 $ — Secured note (b) — 250 Wyoming Industrial Development Revenue Bond loan (c) 3,179 3,291 Finance leases and other — 41 Total current loans and borrowings $ 6,399 $ 3,582 Long-term loans and borrowings: Convertible debentures (a) $ 12,881 $ 14,624 Secured note (b) — 224 Wyoming Industrial Development Revenue Bond loan (c) 11,678 14,078 Finance leases and other — 11 Total long-term loans and borrowings $ 24,559 $ 28,937 (a)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will enable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oronto Stock Exchang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s classified 20% of the principal amount of the debenture as a current liability. The debentures are classified as fair value through profit or loss where the debentures are measured at fair value based on the closing price on the TSX (a level 1 measurement) and changes are recognized in earnings. For the nine months ended September 30, 2016 the Company recorded a loss on revaluation of convertible debentures of $0.67 million ( September 30, 2015 – $0.87 million ). (b) In February 2015 the Company issued a secured note in the amount of $0.45 million for a 50% interest in a joint venture with an effective interest rate of 7% . In February 2016 the Company amended the terms of the note to include a one-time payment of $0.05 million on February 13, 2016 and a payment of $0.45 million due on the date on which ore from the Wate Project is successfully processed through a mill into uranium concentrates. (c) The Company, upon its acquisition of Uranerz,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September 30, 2016 the loan had an outstanding balance of $14.86 million of which the current portion of the note was $3.18 million .</t>
  </si>
  <si>
    <t>CAPITAL STOCK</t>
  </si>
  <si>
    <t>Stockholders' Equity Note [Abstract]</t>
  </si>
  <si>
    <t>Capital Stock</t>
  </si>
  <si>
    <t>CAPITAL STOCK Authorized capital stock The Company is authorized to issue an unlimited number of Common Shares without par value, unlimited Preferred Shares issuable in series, and unlimited Series A Preferred Shares. The Series A Preferred shares are non-redeemable, non-callable, non-voting and with no right to dividends. The Preferred Shares issuable in series will have the rights, privileges, restrictions and conditions assigned to the particular series upon the Board of Directors approving their issuance. Issued capital stock The significant transactions relating to capital stock issued for the nine months ended September 30, 2016 are: a) In the nine months ended September 30, 2016 , The Company issued 200,225 Common Shares under the Company’s “at-the-market” offering (the “ATM”) for proceeds of $0.54 million . b) On March 14, 2016, the Company completed a public offering of 5,031,250 units at a price of $2.40 per unit for gross proceeds of $12.08 million . Each Unit consisted of one Common Share and one half of one Common Share purchase warrant, or a total of 5,031,250 Common Shares and 2,515,625 warrants. Each warrant is exercisable until March 14, 2019 and entitles the holder thereof to acquire one Common Share upon exercise at an exercise price of US $3.20 per share. These warrants are accounted for as a derivative liability, as the functional currency of the entity issuing the warrant is Cdn$. The following weighted average assumptions were used for the Black-Scholes option pricing model to calculate the $2.09 million of fair value for the 2,515,625 warrants issued in connection with the public offering in March 2016. Risk-free rate 1.15% Expected life 3.0 years Expected volatility 106.0%* Expected dividend yield —% * Expected volatility is measured based on the Company’s historical share price volatility over the expected life of the warrants. c) On May 27, 2016, the Company issued 1,212,173 shares to acquire the remaining 40% interest of the Roca Honda Joint Venture for share consideration of $2.68 million . d) On June 16, 2016 the Company issued 4,551,284 shares to acquire Alta Mesa with value of $11.38 million . e) On September 20, 2016, the Company completed a public offering of 8,337,500 units at a price of $ 1.80 per unit for gross proceeds of $13.79 million . Each Unit consisted of one Common Share and one half of one Common Share purchase warrant, or a total of 8,337,500 Shares and 4,168,750 Warrants. Each warrant is exercisable until September 20, 2021 and entitles the holder thereof to acquire one Share upon exercise at an exercise price of US $2.45 per share. These warrants are accounted for as a derivative liability, as the functional currency of the entity issuing the warrant is Cdn$. The following weighted average assumptions were used for the Black-Scholes option pricing model to calculate the $3.17 million of fair value for the 4,168,750 warrants issued in connection with the public offering in September 2016. Risk-free rate 1.2% Expected life 5.0 years Expected volatility 145.2%* Expected dividend yield —% * Expected volatility is measured based on the Company’s historical share price volatility over the expected life of the warrants. Share Purchase Warrants The Company has share purchase warrants denominated in Canadian dollars and US dollars. The following table summarizes the Company’s share purchase warrants denominated in Cdn$: Month Issued Expiry Date Exercise Price Cdn$ Warrants Outstanding June 2012(1) June 22, 2017 13.25 351,025 June 2013(1) June 15, 2017 9.50 456,948 (1) The expiration date for these warrants was extended by one year on March 24, 2016. The following table summarizes the Company’s share purchase warrants denominated in USD. These warrants are accounted for as derivative liabilities as the functional currency of the entity issuing the warrants is Cdn$. Month Issued Expiry Date Exercise Price USD$ Warrants Outstanding Fair value at June 2015 January 25, 2017 6.28 1,224,000 — March 2016 March 14, 2019 3.20 2,515,625 737 September 2016 September 20, 2021 2.45 4,168,750 2,926 $ 3,663 The US dollar based warrants are classified as Level 2 under the fair value hierarchy (Note 13). The following weighted average assumptions were used for the Black-Scholes option pricing model to calculate the less than $0.01 million of fair value for the 1,224,000 warrants at September 30, 2016 . Risk-free rate 0.29% Expected life 0.3 years Expected volatility 33.3%* Expected dividend yield —% The following weighted average assumptions were used for the Black-Scholes option pricing model to calculate the $0.74 million of fair value for the 2,515,625 warrants at September 30, 2016 . Risk-free rate 0.88% Expected life 2.5 years Expected volatility 97.6%* Expected dividend yield —% The following weighted average assumptions were used for the Black-Scholes option pricing model to calculate the $2.93 million of fair value for the 4,168,750 warrants at September 30, 2016 . Risk-free rate 1.14% Expected life 5.0 years Expected volatility 147.11%* Expected dividend yield —% * Expected volatility is measured based on the Company’s historical share price volatility over the expected life of the warrants.</t>
  </si>
  <si>
    <t>BASIC AND DILUTED LOSS PER COMMON SHARE</t>
  </si>
  <si>
    <t>Earnings Per Share [Abstract]</t>
  </si>
  <si>
    <t>Basic and Diluted Loss Per Common Share</t>
  </si>
  <si>
    <t>BASIC AND DILUTED LOSS PER COMMON SHARE Basic and diluted loss per share The calculation of diluted earnings per share after adjustment for the effects of all potential dilutive common shares, calculated as follows: Three months ended Nine months ended 2016 2015 2016 2015 Loss attributable to shareholders $ (8,076 ) $ (5,344 ) $ (27,292 ) $ (10,607 ) Basic and diluted weighted average number of common shares outstanding 58,630,457 45,117,145 53,161,608 29,358,102 Loss per common share $ (0.14 ) $ (0.12 ) $ (0.51 ) $ (0.36 ) For the three and nine months ended September 30, 2016 , 10.90 million (2015 - 6.24 million ) options and warrants and the potential conversion of the Debentures have been excluded from the calculation as their effect would have been anti-dilutive.</t>
  </si>
  <si>
    <t>SHARE-BASED PAYMENTS</t>
  </si>
  <si>
    <t>Disclosure of Compensation Related Costs, Share-based Payments [Abstract]</t>
  </si>
  <si>
    <t>Share-Based Payments</t>
  </si>
  <si>
    <t>SHARE-BASED PAYMENTS The Company, under the 2015 Omnibus Equity Incentive Compensation Plan (the “Compensation Plan”), maintains a stock incentive plan for directors, executives, eligible employees and consultants. Stock incentive awards include employee stock options and restricted stock units (“RSUs”). The Company issues new shares of common stock to satisfy exercises and vesting under all of its stock incentive awards. At September 30, 2016 , a total of 6,620,515 Common Shares were authorized for stock incentive plan awards. Employee Stock Options The Company, under the Compensation Plan may grant options to directors, executives, employees and consultants to purchase Common Shares of the Company. The exercise price of the options is set as the higher of the Company’s closing share price on the day before the grant date or the five-day volume weighted average price. Stock options granted under the Compensation Plan generally vest over a period of two years or more and are generally exercisable over a period of five years from the grant date not to exceed 10 years. The value of each option award is estimated at the grant date using the Black-Scholes Option Valuation Model. There were 0.45 million options granted in the nine months ended September 30, 2016 ( nine months ended September 30, 2015 – 2.17 million ). At September 30, 2016 , there were 2.18 million options outstanding with 1.94 million options exercisable, at a weighted average exercise price of $5.81 and $6.21 , with a weighted average remaining contractual life of 3.72 years. The aggregate intrinsic value of the fully vested shares was $nil . The fair value of the options granted under the Compensation Plan for the nine months ended September 30, 2016 was estimated at the date of grant, using the Black-Scholes Option Valuation Model, with the following weighted-average assumptions: Risk-free interest rate 1.03% - 1.43% Expected life 5.0 years Expected volatility 64.7% -74.8%* Expected dividend yield —% Weighted-average expected life of option 5.00 Weighted-average grant date fair value $1.22 - $1.23 * Expected volatility is measured based on the Company’s historical share price volatility over a period equivalent to the expected life of the options. The summary of the Company’s stock options at September 30, 2016 and December 31, 2015 , and the changes for the fiscal periods ending on those dates is presented below: Nine Months ended Year ended September 30, 2016 December 31, 2015 Range of Exercise Prices $ Weighted Average Exercise Price $ Number of Options Range of Exercise Prices Weighted Average Number of Balance, beginning of period 2.55 - 32.10 6.54 2,122,897 6.55 - 38.12 10.05 905,413 Transactions during the period: Granted 2.12 - 2.22 2.13 449,540 2.55 - 18.55 6.02 2,176,330 Exercised 2.12 2.12 (8,369 ) 2.55 - 4.48 3.78 (48,802 ) Forfeited 2.12 - 19.44 5.95 (272,528 ) 4.44 - 29.71 7.29 (574,486 ) Expired 2.95 - 32.78 8.02 (106,562 ) 7.47 - 32.10 7.42 (335,558 ) Balance, end of period 2.12 - 15.61 5.81 2,184,978 2.55 - 32.10 6.54 2,122,897 Restricted Stock Units The Company grants RSUs to executives and eligible employees. Awards are determined as a target percentage of base salary and vest over periods of three years. Prior to vesting, holders of restricted stock units do not have the right to vote the underlying shares. The restricted stock units are subject to forfeiture risk and other restrictions. Upon vesting, the employee is entitled to receive one share of the Company’s common stock for each restricted stock unit for no additional payment. During the nine months ended September 30, 2016 , the Company’s Board of Directors approved the issuance of 1.21 million RSUs under the Compensation Plan ( 2015 – 0.27 million ). A summary of the status and activity of non-vested stock options and RSUs at September 30, 2016 is as follows: Stock-option RSU Number of shares Weighted Average Grant- Date Fair Value Number of shares Weighted Average Grant- Date Fair Value Non-vested December 31, 2015 177,698 $ 3.44 272,866 $ 4.03 Granted 449,540 1.29 1,205,336 2.14 Vested (357,634 ) 2.15 (138,608 ) 4.65 Forfeited (28,045 ) 2.08 (9,125 ) 5.39 Non-vested September 30, 2016 241,559 $ 1.50 1,330,469 $ 2.37 The total intrinsic value and fair value of RSUs that vested and were settled for equity in the three months and nine months ended September 30, 2016 was $nil ( 2015 – $nil ) and $0.30 million ( 2015 – $nil ), respectively. At September 30, 2016 , there was $0.14 million and $1.36 million of unrecognized compensation costs related to the unvested stock options and RSU awards, respectively. This cost is expected to be recognized over a period of approximately two years. In the nine months ended September 30, 2016 the Company issued 8,369 shares upon exercise of stock options at an average exercise price of $2.12 for proceeds of less than $0.02 million . These options had an intrinsic value of less than $0.01 million . The share-based compensation recorded during the three and nine months ended September 30, 2016 and 2015 is as follows: Three months ended Nine months ended September 30, September 30, 2016 2015 2016 2015 Share-based compensation $ 576 $ 22 $ 1,688 $ 810 Replacement of options from business combinations and asset acquisitions — — — 3,683 Value of stock options granted $ 576 $ 22 $ 1,688 $ 4,493</t>
  </si>
  <si>
    <t>SUPPLEMENTAL FINANCIAL INFORMATION</t>
  </si>
  <si>
    <t>Organization, Consolidation and Presentation of Financial Statements [Abstract]</t>
  </si>
  <si>
    <t>Supplemental Financial Information</t>
  </si>
  <si>
    <t>SUPPLEMENTAL FINANCIAL INFORMATION The components of revenues are as follows: Three months ended Nine months ended 2016 2015 2016 2015 Uranium concentrates $ 8,687 $ 19,159 $ 33,664 $ 49,795 Alternate feed materials processing and other 15 — 40 669 Revenues $ 8,702 $ 19,159 $ 33,704 $ 50,464 The components of other income (expense) are as follows: Three months ended Nine months ended 2016 2015 2016 2015 Interest income $ 36 $ 21 $ 76 $ 60 Change in value of investments accounted at fair value — 150 — 112 Change in value of warrant liabilities 1,178 712 1,879 712 Change in value of convertible debentures 323 18 (666 ) (890 ) Other 333 (63 ) 814 379 Other income (expense) $ 1,870 $ 838 $ 2,103 $ 373</t>
  </si>
  <si>
    <t>COMMITMENTS AND CONTINGENCIES</t>
  </si>
  <si>
    <t>Commitments and Contingencies Disclosure [Abstract]</t>
  </si>
  <si>
    <t>Commitments and Contingencies</t>
  </si>
  <si>
    <t>COMMITMENTS AND CONTINGENCIES General legal matters White Mesa Mill In November, 2012, the Company was served with a Plaintiff’s Original Petition and Jury Demand in the District Court of Harris County, Texas, claiming unspecified damages from the disease and injuries resulting from mesothelioma from exposure to asbestos, which the Plaintiff claims was contributed to by being exposed to asbestos products and dust while working at the White Mesa Mill. The Company does not consider this claim to have any merit, and therefore does not believe it will materially affect its financial position, results of operations or cash flows. In January, 2013, the Company filed a Special Appearance challenging jurisdiction and certain other procedural matters relating to this claim. No other activity involving the Company on this matter has occurred since that date. In January, 2013, the Ute Mountain Ute tribe filed a Petition to Intervene and Request for Agency Action challenging the Corrective Action Plan approved by the State of Utah Department of Environmental Quality (“UDEQ”) relating to nitrate contamination in the shallow aquifer at the White Mesa Mill site. This challenge is currently being evaluated, and may involve the appointment of an administrative law judge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our financial position, results of operations or cash flows. However, the scope and costs of remediation under a revised or replacement Corrective Action Plan have not yet been determined and could be significant. In April 2014, the Grand Canyon Trust filed a citizen suit in federal district court for alleged violations of the Clean Air Act at the White Mesa Mill. In October 2014, the plaintiffs were granted leave by the court to add further purported violations to their April 2014 suit. The Complaint, as amended, alleges that radon from one of the Mill’s tailings impoundments exceeded the standard; that the mill is in violation of a requirement that only two tailings impoundments may be in operation at any one time; and that certain other violations related to the manner of measuring and reporting radon results from one of the tailings impoundments occurred in 2013. The Complaint asks the court to impose injunctive relief, civil penalties of up to $38,000 per day per violation, costs of litigation including attorneys’ fees, and other relief. The Company believes the issues raised in the Complaint are being addressed through the proper regulatory channels and is currently in compliance with all applicable regulatory requirements relating to those matters. The Company intends to defend against all issues raised in the Complaint. Cross motions for summary judgement have been fully briefed, and a hearing is set for November 17, 2016. Canyon Project In March, 2013, the Center for Biological Diversity, the Grand Canyon Trust, the Sierra Club and the Havasupai Tribe (the “Canyon Plaintiffs”) filed a complaint in the U.S. District Court for the District of Arizona (the “District Court”) against the Forest Supervisor for the Kaibab National Forest and the United States Forest Service (“USFS”) seeking an order (a) declaring that the USFS failed to comply with environmental, mining, public land, and historic preservation laws in relation to our Canyon Project, (b) setting aside any approvals regarding exploration and mining operations at the Canyon Project, and (c) directing operations to cease at the Project and enjoining the USFS from allowing any further exploration or mining-related activities at the Canyon Project until the USFS fully complies with all applicable laws. In April 2013, the Plaintiffs filed a Motion for Preliminary Injunction, which was denied by the District Court in September, 2013. On April 7, 2015, the District Court issued its final ruling on the merits in favor of the Defendants and the Company and against the Canyon Plaintiffs on all counts. The Canyon Plaintiffs appealed the District Court’s ruling on the merits to the Ninth Circuit Court of Appeals, and filed motions for an injunction pending appeal with the District Court. Those motions for an injunction pending appeal were denied by the District Court on May 26, 2015. Thereafter, Plaintiffs filed urgent motions for an injunction pending appeal with the Ninth Circuit Court of Appeals, which were denied on June 30, 2015. Briefing on the appeal on the merits is now complete, and a hearing is set for December 15, 2016. If the Canyon Plaintiffs are successful on their appeal on the merits, the Company may be required to maintain the Canyon Project on standby pending resolution of the matter. Such a required prolonged stoppage of shaft sinking and mining activities could have a significant impact on our future operations. Surety bonds The Company has indemnified third-party companies to provide surety bonds as collateral for the Company’s ARO. The Company is obligated to replace this collateral in the event of a default, and is obligated to repay any reclamation or closure costs due. The Company currently has $21.57 million posted against an undiscounted ARO of $41.54 million ( September 2015 - $12.98 million posted against undiscounted asset retirement obligation of $31.85 million ). One of the Company’s surety bond holders has requested additional collateral to be posted at the following intervals: $1.76 million to be funded by November 30, 2016, and $1.76 million to be funded by February 28, 2017.</t>
  </si>
  <si>
    <t>SEGMENT INFORMATION</t>
  </si>
  <si>
    <t>Segment Reporting [Abstract]</t>
  </si>
  <si>
    <t>Segment Reporting</t>
  </si>
  <si>
    <t>SEGMENT INFORMATION The Company is engaged in uranium extraction, recovery and sales of uranium from mineral properties and the recycling of uranium bearing materials generated by third parties. As a part of these activities the Company also acquires, explores, evaluates and, if warranted, permits uranium properties. The Company’s primary mining activities are in the United States. The reportable segments are those operations whose operating results are reviewed by the Chief Executive Officer to make decisions about resources to be allocated to the segment and assess its performance provided those operations pass certain quantitative thresholds. Operations whose revenues, earnings or losses or assets exceed 10% of the total consolidated revenue, earnings or losses or assets are reportable segments. Information about assets and liabilities of the segment has not been provided because the information is not used to assess performance. In order to determine reportable operating segments, management reviewed various factors, including geographical location and managerial structure. It was determined by management that a reportable operating segment generally consists of an individual property managed by a single general manager and management team. Finance income (expense), other income (expenses) are managed on a consolidated basis and are not allocated to operating segments. Non-mining activities and other operations are reported in Corporate and other. The Company has two operating segments, the conventional uranium recovery segment (the “Conventional Uranium Segment”) and the in-situ uranium recovery segment (the “ISR Uranium Segment”). The Conventional Uranium Segment The Conventional Uranium Segment consists of a standalone conventional uranium recovery facility (the “White Mesa Mill”), conventional mining projects in the vicinity of the White Mesa Mill located in the Colorado Plateau, Henry Mountains, Arizona Strip, and the Roca Honda Project (“Roca Honda”) in New Mexico, and the Sheep Mountain Project (“Sheep Mountain”) in Wyoming. At September 30, 2016 the conventional mining projects in the vicinity of the White Mesa Mill are on standby, being evaluated for continued mining activities and/or in process of being permitted. The White Mesa Mill also processes third party uranium-bearing mineralized materials from mining and recycling activities. The ISR Uranium Segment The ISR Uranium Segment consists of an operating uranium recovery facility to recover concentrated uranium from wellfields of the Nichols Ranch Project located in Wyoming and a uranium recovery facility and wellfields maintained on standby as part of the Alta Mesa Project in Texas. The Nichols Ranch Project also includes the Jane Dough property and the Hank Project. Additionally, the segment includes other mineral properties in the vicinity of the Nichols Ranch Project and the Alta Mesa Project. The Nichols Ranch Project and surrounding assets were acquired as part of the Company’s 2015 acquisition of Uranerz Energy Corporation and the Alta Mesa Project was acquired in June of 2016. The following tables set forth operating results by reportable segment for the three months ended September 30, 2016 : Non-Operating Operating Segments Segments Three months ended September 30, 2016 Conventional ISR Corporate &amp; Other Total Revenue $ 8,702 $ — $ — 8,702 Costs and expenses applicable to revenue 4,341 — — 4,341 Impairment of inventories — 1,379 — 1,379 Development, permitting and land holding 2,527 3,725 — 6,252 Standby costs 260 387 — 647 Abandonment of mineral properties — 1,005 — 1,005 Accretion of asset retirement obligation 130 45 — 175 Selling costs 47 — — 47 Intangible asset amortization 583 — — 583 General and administration — 437 3,378 3,815 Total operating income (loss) 814 (6,978 ) (3,378 ) (9,542 ) Interest Expense — — (573 ) (573 ) Other income — — 1,870 1,870 Net income (loss) $ 814 $ (6,978 ) $ (2,081 ) $ (8,245 ) Attributable to shareholders $ 814 $ (6,809 ) $ (2,081 ) $ (8,076 ) Non-controlling interests — (169 ) — (169 ) Net income (loss) for the period $ 814 $ (6,978 ) $ (2,081 ) $ (8,245 ) The following tables set forth operating results by reportable segment for the nine months ended September 30, 2016 : Non-Operating Operating Segments Segments Nine months ended September 30, 2016 Conventional ISR Corporate &amp; Other Total Revenue $ 26,704 $ 7,000 $ — 33,704 Costs and expenses applicable to revenue 16,484 4,099 — 20,583 Impairment of inventories — 2,998 — 2,998 Development, permitting and land holding 7,806 9,332 — 17,138 Standby costs 3,791 387 — 4,178 Abandonment of mineral properties — 1,036 — 1,036 Accretion of asset retirement obligation 389 137 — 526 Selling costs 216 — — 216 Intangible asset amortization 802 2,219 — 3,021 General and administration — 1,233 10,695 11,928 Total operating loss (2,784 ) (14,441 ) (10,695 ) (27,920 ) Interest Expense — — (1,734 ) (1,734 ) Other income — — 2,103 2,103 Net loss $ (2,784 ) $ (14,441 ) $ (10,326 ) $ (27,551 ) Attributable to shareholders $ (2,784 ) $ (14,182 ) $ (10,326 ) $ (27,292 ) Non-controlling interests — (259 ) — (259 ) Net loss for the period $ (2,784 ) $ (14,441 ) $ (10,326 ) $ (27,551 )</t>
  </si>
  <si>
    <t>FAIR VALUE ACCOUNTING</t>
  </si>
  <si>
    <t>Fair Value Disclosures [Abstract]</t>
  </si>
  <si>
    <t>Fair Value Accounting</t>
  </si>
  <si>
    <t>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September 30, 2016 . As required by accounting guidance, assets and liabilities are classified in their entirety based on the lowest level of input that is significant to the fair value measurement. As at September 30, 2016 , the fair values of cash and cash equivalents, restricted cash, short-term deposits, receivables, accounts payable and accrued liabilities approximate their carrying values because of the short-term nature of these instruments. Level 1 Level 2 Level 3 Total Investments $ 1,071 $ — $ — $ 1,071 Warrant liabilities (Note 7) — (3,663 ) — (3,663 ) Convertible debentures (Note 6) (16,101 ) — — (16,101 ) $ (15,030 ) $ (3,663 ) $ — $ (18,693 ) The Company's investments are marketable equity securities which are exchange 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t>
  </si>
  <si>
    <t>BASIS OF PRESENTATION (Policies)</t>
  </si>
  <si>
    <t>Basis of Accounting</t>
  </si>
  <si>
    <t>The consolidated financial statements have been prepared in accordance with accounting principles generally accepted in the United States (“US GAAP”) and are presented in thousands of US dollars (“USD”) except per share amounts. The functional currency of Energy Fuels, Inc. is the Canadian dollar. Certain footnote disclosures have share prices which are presented in Canadian dollars (“Cdn$”). The interim consolidated financial statements included herein have been prepared by the Company, without audit, pursuant to the rules and regulations of the SEC.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interim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15 . However, the results of operations for the interim periods may not be indicative of results to be expected for the full fiscal year. Therefore these unaudited interim financial statements should be read in conjunction with the audited financial statements and notes thereto and summary of significant accounting policies included in the Company’s annual report on Form 10-K for the year ended December 31, 2015 . The consolidated financial statements include the accounts of the Company and its subsidiaries. All inter-company accounts and transactions have been eliminated.</t>
  </si>
  <si>
    <t>Recently Adopted and Issued Accounting Pronouncements</t>
  </si>
  <si>
    <t>Recently Adopted Accounting Pronouncements Fair value measurement In May 2015, ASU No. 2015-07 was issued related to investments for which fair value is measured, or are eligible to be measured, using the net asset value per share practical expedient. This update removes the requirement to categorize within the fair value hierarchy all investments for which fair value is measured using the net asset value per share practical expedient. The amendment also removes certain disclosure requirements for these investments. This update was effective in fiscal years, including interim periods, beginning after December 15, 2015. Adoption of this guidance effective January 1, 2016 had no impact on the Consolidated Financial Statements. Debt issuance costs In April 2015, ASU No. 2015-03 was issued related to debt issuance costs. This update simplifies the presentation of debt issuance costs by requiring debt issuance costs to be presented as a deduction from the corresponding debt liability. The update was effective in fiscal years, including interim periods, beginning after December 15, 2015. Adoption of this guidance effective January 1, 2016 had no impact on the Consolidated Financial Statements. Consolidations In February 2015, ASU No. 2015-02 was issued related to consolidations. This update makes some targeted changes to current consolidation guidance and impacts both the voting and the variable interest consolidation models. In particular, the update changes how companies determine whether limited partnerships or similar entities are variable interest entities. The update was effective in fiscal years, including interim periods, beginning after December 15, 2015. The adoption of this guidance effective January 1, 2016 had no impact on the Consolidated Financial Statements or disclosures. Recently Issued Accounting Pronouncements not yet adopted In addition to the new and revised standards and amendments issued prior to 2016 for which the Company is evaluating implementation effects, as disclosed in our annual Consolidated financial statements, the FASB issued the following new and revised standards and amendments, which are not yet effective which may have future applicability to the Company: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Company is currently evaluating this guidance and the impact it will have on the financial statements. Leases In February 2016, the FASB issued ASU 2016-02 which core principle is that a lessee should recognize the assets and the liabilities that arise from leases, including operating leases. Under the new requirements, a lessee will recognize in the balance sheet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financial statements. Going Concern In August 2014, ASU 2014-15 guidance was issued which provides guidance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shall be effective for annual periods ending after December 15, 2016, and interim periods within annual periods beginning after December 15, 2016, with early application permitted. The Company is currently evaluating this guidance and the impact on the Company’s financial statements. Financial instruments In January 2016, ASU 2016-01 was issued related to financial instruments. The update intends to enhance the reporting model for financial instruments to provide users of financial instruments with more decision-useful information and addresses certain aspects of the recognition, measurement, presentation, and disclosure of financial instruments. The update is effective in fiscal years, including interim periods beginning on or after December 15, 2017. The Company is currently evaluating this guidance and the impact it will have on the financial statements.</t>
  </si>
  <si>
    <t>INVENTORIES (Tables)</t>
  </si>
  <si>
    <t>Schedule of Inventory, Current</t>
  </si>
  <si>
    <t xml:space="preserve"> September 30, 2016 December 31, 2015 Concentrates and work-in-progress (a) $ 20,204 $ 19,900 Inventory of ore in stockpiles 3,129 7,767 Raw materials and consumables 3,422 3,004 $ 26,755 $ 30,671 (a) During the three and nine month periods ended September 30, 2016 , the Company recorded an impairment loss of $1.38 million and $3.00 million , respectively in profit and loss related to concentrates and work in progress inventories in the ISR segment.</t>
  </si>
  <si>
    <t>PLANT AND EQUIPMENT AND MINERAL PROPERTIES (Tables)</t>
  </si>
  <si>
    <t>Schedule of Property, Plant and Equipment</t>
  </si>
  <si>
    <t>The following is a summary of plant and equipment: September 30, 2016 December 31, 2015 Cost Accumulated Depreciation Net Book Value Cost Accumulated Depreciation Net Book Value Plant and equipment Nichols Ranch $ 29,210 $ (5,693 ) $ 23,517 $ 29,210 $ (2,370 ) $ 26,840 Alta Mesa 13,680 (228 ) 13,452 — — — Equipment and other 13,171 (11,281 ) 1,890 13,107 (10,878 ) 2,229 Plant and equipment total $ 56,061 $ (17,202 ) $ 38,859 $ 42,317 $ (13,248 ) $ 29,069</t>
  </si>
  <si>
    <t>Schedule of Summary of Mineral Properties</t>
  </si>
  <si>
    <t xml:space="preserve">The following is a summary of mineral properties: September 30, 2016 December 31, 2015 Mineral properties In-situ recovery ("ISR") Uranerz ISR properties $ 35,060 $ 36,096 In-situ recovery total $ 35,060 $ 36,096 Conventional Sheep Mountain 34,183 34,183 Roca Honda (a) 22,095 19,465 Other 1,287 1,287 Conventional total 57,565 54,935 Mineral properties total $ 92,625 $ 91,031 a) On May 27, 2016, the Company issued 1,212,173 shares to acquire the remaining 40% interest of the Roca Honda project for consideration of $2.63 million and an additional $4.5 million in cash payable upon first commencement of commercial mineral extraction. The acquisition was accounted for as a purchase of assets as Roca Honda does not meet the definition of a business under ASC Topic 805, Business Combinations because Roca Honda does not currently have the resources, both inputs and processes, to apply to the Roca Honda property in order to extract uranium. </t>
  </si>
  <si>
    <t>ASSET RETIREMENT OBLIGATIONS AND RESTRICTED CASH (Tables)</t>
  </si>
  <si>
    <t>Schedule of Change in Asset Retirement Obligation</t>
  </si>
  <si>
    <t>The following table summarizes the Company’s asset retirement obligations: September 30, 2016 December 31, 2015 Asset retirement obligation, beginning of period $ 8,573 $ 5,683 Revision of estimate 71 877 Acquired in asset acquisitions or business combinations 5,454 2,145 Accretion of liabilities 526 494 Settlements (1,375 ) (626 ) Asset retirement obligation, end of period $ 13,249 $ 8,573 Asset retirement obligation: Current $ 360 $ 1,000 Non-current 12,889 7,573 Asset retirement obligation, end of period $ 13,249 $ 8,573</t>
  </si>
  <si>
    <t>Schedule of Restricted Cash and Cash Equivalents</t>
  </si>
  <si>
    <t>The following table summarizes the Company’s restricted cash: September 30, 2016 December 31, 2015 Restricted cash, beginning of period $ 12,980 $ 16,148 Restricted cash from acquisitions 4,478 2,100 Refunds of collateral — (5,268 ) Additional collateral posted 4,115 — Restricted cash, end of period $ 21,573 $ 12,980</t>
  </si>
  <si>
    <t>LOANS AND BORROWINGS (Tables)</t>
  </si>
  <si>
    <t>Schedule of Debt</t>
  </si>
  <si>
    <t>The contractual terms of the Company’s interest-bearing loans and borrowings, which are measured at amortized cost, and the Company’s convertible debentures which are measured at fair value, are as follows. September 30, 2016 December 31, 2015 Current portion of loans and borrowings: Convertible debentures (a) $ 3,220 $ — Secured note (b) — 250 Wyoming Industrial Development Revenue Bond loan (c) 3,179 3,291 Finance leases and other — 41 Total current loans and borrowings $ 6,399 $ 3,582 Long-term loans and borrowings: Convertible debentures (a) $ 12,881 $ 14,624 Secured note (b) — 224 Wyoming Industrial Development Revenue Bond loan (c) 11,678 14,078 Finance leases and other — 11 Total long-term loans and borrowings $ 24,559 $ 28,937 (a) On July 24, 2012, the Company completed a bought deal public offering of 22,000 floating-rate convertible unsecured subordinated debentures originally maturing June 30, 2017 (the “Debentures”) at a price of Cdn $1,000 per Debenture for gross proceeds of Cdn$21.55 million (the “Offering”). The Debentures are convertible into Common Shares at the option of the holder. Interest is paid in cash and in addition, unless an event of default has occurred and is continuing, the Company may elect, from time to time, subject to applicable regulatory approval, to satisfy its obligation to pay interest on the Debentures, on the date it is payable under the indenture: (i) in cash; (ii) by delivering sufficient common shares to the debenture trustee, for sale, to satisfy the interest obligations in accordance with the indenture in which event holders of the Debentures will be entitled to receive a cash payment equal to the proceeds of the sale of such common shares; or (iii) any combination of (i) and (ii). On August 4, 2016, the Company, by a vote of the Debentureholders, extended the maturity date of the Debentures from June 30, 2017 to December 31, 2020, and reduced the conversion price of the Debentures from Cdn $15.00 to Cdn $4.15 per Common Share of the Company. In addition, a redemption provision was added that will enable the Company, upon giving not less than 30 days notice to Debentureholders, to redeem the Debentures, for cash, in whole or in part at any time after June 30, 2019, but prior to maturity, at a price of 101% of the aggregate principal amount redeemed, plus accrued and unpaid interest (less any tax required by law to be deducted) on such Debentures up to but excluding the redemption date. A right (in favor of each Debentureholder) was also added to give the Debentureholders the option to require the Company to purchase, for cash, on the previous maturity date of June 30, 2017, up to 20% of the Debentures held by the Debentureholders at a price equal to 100% of the principal amount purchased plus accrued and unpaid interest (less any tax required by law to be deducted). In addition, certain other amendments were made to the Indenture, as required by the U.S. Trust Indenture Act of 1939, as amended, and with respect to the addition of a U.S. Trustee in compliance therewith, as well as to remove provisions of the Indenture that no longer apply, such as U.S. securities law restrictions. The Debentures accrue interest, payable semi-annually in arrears on June 30 and December 31 of each year at a fluctuating rate of not less than 8.5% and not more than 13.5% , indexed to the simple average spot price of uranium as reported on the UxC Weekly Indicator Price. The Debentures may be redeemed in whole or part, at par plus accrued interest and unpaid interest by the Company between June 30, 2019 and December 31, 2020 subject to certain terms and conditions, provided the volume weighted average trading price of the common shares of the Company on the Toronto Stock Exchange ("TSX") during the 20 consecutive trading days ending five days preceding the date on which the notice of redemption is given is not less than 125% of the conversion price. Upon redemption or at maturity, the Company will repay the indebtedness represented by the Debentures by paying to the debenture trustee in Canadian dollars an amount equal to the aggregate principal amount of the outstanding Debentures which are to be redeemed or which have matured, as applicable, together with accrued and unpaid interest thereon. Subject to any required regulatory approval and provided no event of default has occurred and is continuing, the Company has the option to satisfy its obligation to repay the Cdn $1,000 principal amount of the Debentures, in whole or in part, due at redemption or maturity, upon at least 40 days’ and not more than 60 days’ prior notice, by delivering that number of common shares obtained by dividing the Cdn $1,000 principal amount of the Debentures maturing or to be redeemed as applicable, by 95% of the volume-weighted average trading price of the common shares on the TSX during the 20 consecutive trading days ending five trading days preceding the date fixed for redemption or the maturity date, as the case may be. In accordance with the revised terms approved on August 4, 2016, the Company has classified 20% of the principal amount of the debenture as a current liability. The debentures are classified as fair value through profit or loss where the debentures are measured at fair value based on the closing price on the TSX (a level 1 measurement) and changes are recognized in earnings. For the nine months ended September 30, 2016 the Company recorded a loss on revaluation of convertible debentures of $0.67 million ( September 30, 2015 – $0.87 million ). (b) In February 2015 the Company issued a secured note in the amount of $0.45 million for a 50% interest in a joint venture with an effective interest rate of 7% . In February 2016 the Company amended the terms of the note to include a one-time payment of $0.05 million on February 13, 2016 and a payment of $0.45 million due on the date on which ore from the Wate Project is successfully processed through a mill into uranium concentrates. (c) The Company, upon its acquisition of Uranerz, assumed a loan through the Wyoming Industrial Development Revenue Bond program (the "Loan"). The Loan has an annual interest rate of 5.75% and is repayable over seven years, maturing on October 15, 2020. The Loan originated on December 3, 2013 and required the payment of interest only for the first year, with the amortization of principal plus interest over the remaining six years. The Loan can be repaid earlier than its maturity date if the Company so chooses without penalty or premium. The Loan is secured by most of the assets of the Company’s wholly owned subsidiary, Uranerz, including mineral properties, the processing facility, and equipment as well as an assignment of all of Uranerz’ rights, title and interest in and to its product sales contracts and other agreements. Uranerz is also subject to dividend restrictions. Principal and interest are paid on a quarterly basis on the first day of January, April, July and October. At September 30, 2016 the loan had an outstanding balance of $14.86 million of which the current portion of the note was $3.18 million .</t>
  </si>
  <si>
    <t>CAPITAL STOCK (Tables)</t>
  </si>
  <si>
    <t>Schedule of share-based payment award, stock options, valuation assumptions</t>
  </si>
  <si>
    <t>The following weighted average assumptions were used for the Black-Scholes option pricing model to calculate the $3.17 million of fair value for the 4,168,750 warrants issued in connection with the public offering in September 2016. Risk-free rate 1.2% Expected life 5.0 years Expected volatility 145.2%* Expected dividend yield —% * Expected volatility is measured based on the Company’s historical share price volatility over the expected life of the warrants. The following weighted average assumptions were used for the Black-Scholes option pricing model to calculate the less than $0.01 million of fair value for the 1,224,000 warrants at September 30, 2016 . Risk-free rate 0.29% Expected life 0.3 years Expected volatility 33.3%* Expected dividend yield —% The following weighted average assumptions were used for the Black-Scholes option pricing model to calculate the $0.74 million of fair value for the 2,515,625 warrants at September 30, 2016 . Risk-free rate 0.88% Expected life 2.5 years Expected volatility 97.6%* Expected dividend yield —% The following weighted average assumptions were used for the Black-Scholes option pricing model to calculate the $2.09 million of fair value for the 2,515,625 warrants issued in connection with the public offering in March 2016. Risk-free rate 1.15% Expected life 3.0 years Expected volatility 106.0%* Expected dividend yield —% * Expected volatility is measured based on the Company’s historical share price volatility over the expected life of the warrants. The following weighted average assumptions were used for the Black-Scholes option pricing model to calculate the $2.93 million of fair value for the 4,168,750 warrants at September 30, 2016 . Risk-free rate 1.14% Expected life 5.0 years Expected volatility 147.11%* Expected dividend yield —% * Expected volatility is measured based on the Company’s historical share price volatility over the expected life of the warrants. The fair value of the options granted under the Compensation Plan for the nine months ended September 30, 2016 was estimated at the date of grant, using the Black-Scholes Option Valuation Model, with the following weighted-average assumptions: Risk-free interest rate 1.03% - 1.43% Expected life 5.0 years Expected volatility 64.7% -74.8%* Expected dividend yield —% Weighted-average expected life of option 5.00 Weighted-average grant date fair value $1.22 - $1.23 * Expected volatility is measured based on the Company’s historical share price volatility over a period equivalent to the expected life of the options.</t>
  </si>
  <si>
    <t>Schedule of Stockholders' Equity Note, Warrants or Rights</t>
  </si>
  <si>
    <t>The following table summarizes the Company’s share purchase warrants denominated in USD. These warrants are accounted for as derivative liabilities as the functional currency of the entity issuing the warrants is Cdn$. Month Issued Expiry Date Exercise Price USD$ Warrants Outstanding Fair value at June 2015 January 25, 2017 6.28 1,224,000 — March 2016 March 14, 2019 3.20 2,515,625 737 September 2016 September 20, 2021 2.45 4,168,750 2,926 $ 3,663 The following table summarizes the Company’s share purchase warrants denominated in Cdn$: Month Issued Expiry Date Exercise Price Cdn$ Warrants Outstanding June 2012(1) June 22, 2017 13.25 351,025 June 2013(1) June 15, 2017 9.50 456,948 (1) The expiration date for these warrants was extended by one year on March 24, 2016.</t>
  </si>
  <si>
    <t>BASIC AND DILUTED LOSS PER COMMON SHARE (Tables)</t>
  </si>
  <si>
    <t>Schedule of Earnings Per Share, Basic and Diluted</t>
  </si>
  <si>
    <t>The calculation of diluted earnings per share after adjustment for the effects of all potential dilutive common shares, calculated as follows: Three months ended Nine months ended 2016 2015 2016 2015 Loss attributable to shareholders $ (8,076 ) $ (5,344 ) $ (27,292 ) $ (10,607 ) Basic and diluted weighted average number of common shares outstanding 58,630,457 45,117,145 53,161,608 29,358,102 Loss per common share $ (0.14 ) $ (0.12 ) $ (0.51 ) $ (0.36 )</t>
  </si>
  <si>
    <t>SHARE-BASED PAYMENTS (Tables)</t>
  </si>
  <si>
    <t>Schedule of share-based compensation, stock options, activity</t>
  </si>
  <si>
    <t>The summary of the Company’s stock options at September 30, 2016 and December 31, 2015 , and the changes for the fiscal periods ending on those dates is presented below: Nine Months ended Year ended September 30, 2016 December 31, 2015 Range of Exercise Prices $ Weighted Average Exercise Price $ Number of Options Range of Exercise Prices Weighted Average Number of Balance, beginning of period 2.55 - 32.10 6.54 2,122,897 6.55 - 38.12 10.05 905,413 Transactions during the period: Granted 2.12 - 2.22 2.13 449,540 2.55 - 18.55 6.02 2,176,330 Exercised 2.12 2.12 (8,369 ) 2.55 - 4.48 3.78 (48,802 ) Forfeited 2.12 - 19.44 5.95 (272,528 ) 4.44 - 29.71 7.29 (574,486 ) Expired 2.95 - 32.78 8.02 (106,562 ) 7.47 - 32.10 7.42 (335,558 ) Balance, end of period 2.12 - 15.61 5.81 2,184,978 2.55 - 32.10 6.54 2,122,897</t>
  </si>
  <si>
    <t>Schedule of share-based compensation, restricted stock and restricted stock units activity</t>
  </si>
  <si>
    <t>A summary of the status and activity of non-vested stock options and RSUs at September 30, 2016 is as follows: Stock-option RSU Number of shares Weighted Average Grant- Date Fair Value Number of shares Weighted Average Grant- Date Fair Value Non-vested December 31, 2015 177,698 $ 3.44 272,866 $ 4.03 Granted 449,540 1.29 1,205,336 2.14 Vested (357,634 ) 2.15 (138,608 ) 4.65 Forfeited (28,045 ) 2.08 (9,125 ) 5.39 Non-vested September 30, 2016 241,559 $ 1.50 1,330,469 $ 2.37</t>
  </si>
  <si>
    <t>Schedule of compensation costs for share-based payment arrangements</t>
  </si>
  <si>
    <t>The share-based compensation recorded during the three and nine months ended September 30, 2016 and 2015 is as follows: Three months ended Nine months ended September 30, September 30, 2016 2015 2016 2015 Share-based compensation $ 576 $ 22 $ 1,688 $ 810 Replacement of options from business combinations and asset acquisitions — — — 3,683 Value of stock options granted $ 576 $ 22 $ 1,688 $ 4,493</t>
  </si>
  <si>
    <t>SUPPLEMENTAL FINANCIAL INFORMATION (Tables)</t>
  </si>
  <si>
    <t>Schedules of Components of Revenues</t>
  </si>
  <si>
    <t>The components of revenues are as follows: Three months ended Nine months ended 2016 2015 2016 2015 Uranium concentrates $ 8,687 $ 19,159 $ 33,664 $ 49,795 Alternate feed materials processing and other 15 — 40 669 Revenues $ 8,702 $ 19,159 $ 33,704 $ 50,464</t>
  </si>
  <si>
    <t>Schedule of Other Nonoperating Income (Expense)</t>
  </si>
  <si>
    <t>The components of other income (expense) are as follows: Three months ended Nine months ended 2016 2015 2016 2015 Interest income $ 36 $ 21 $ 76 $ 60 Change in value of investments accounted at fair value — 150 — 112 Change in value of warrant liabilities 1,178 712 1,879 712 Change in value of convertible debentures 323 18 (666 ) (890 ) Other 333 (63 ) 814 379 Other income (expense) $ 1,870 $ 838 $ 2,103 $ 373</t>
  </si>
  <si>
    <t>SEGMENT INFORMATION (Tables)</t>
  </si>
  <si>
    <t>Schedule of operating results by reportable segment</t>
  </si>
  <si>
    <t>The following tables set forth operating results by reportable segment for the nine months ended September 30, 2016 : Non-Operating Operating Segments Segments Nine months ended September 30, 2016 Conventional ISR Corporate &amp; Other Total Revenue $ 26,704 $ 7,000 $ — 33,704 Costs and expenses applicable to revenue 16,484 4,099 — 20,583 Impairment of inventories — 2,998 — 2,998 Development, permitting and land holding 7,806 9,332 — 17,138 Standby costs 3,791 387 — 4,178 Abandonment of mineral properties — 1,036 — 1,036 Accretion of asset retirement obligation 389 137 — 526 Selling costs 216 — — 216 Intangible asset amortization 802 2,219 — 3,021 General and administration — 1,233 10,695 11,928 Total operating loss (2,784 ) (14,441 ) (10,695 ) (27,920 ) Interest Expense — — (1,734 ) (1,734 ) Other income — — 2,103 2,103 Net loss $ (2,784 ) $ (14,441 ) $ (10,326 ) $ (27,551 ) Attributable to shareholders $ (2,784 ) $ (14,182 ) $ (10,326 ) $ (27,292 ) Non-controlling interests — (259 ) — (259 ) Net loss for the period $ (2,784 ) $ (14,441 ) $ (10,326 ) $ (27,551 ) The following tables set forth operating results by reportable segment for the three months ended September 30, 2016 : Non-Operating Operating Segments Segments Three months ended September 30, 2016 Conventional ISR Corporate &amp; Other Total Revenue $ 8,702 $ — $ — 8,702 Costs and expenses applicable to revenue 4,341 — — 4,341 Impairment of inventories — 1,379 — 1,379 Development, permitting and land holding 2,527 3,725 — 6,252 Standby costs 260 387 — 647 Abandonment of mineral properties — 1,005 — 1,005 Accretion of asset retirement obligation 130 45 — 175 Selling costs 47 — — 47 Intangible asset amortization 583 — — 583 General and administration — 437 3,378 3,815 Total operating income (loss) 814 (6,978 ) (3,378 ) (9,542 ) Interest Expense — — (573 ) (573 ) Other income — — 1,870 1,870 Net income (loss) $ 814 $ (6,978 ) $ (2,081 ) $ (8,245 ) Attributable to shareholders $ 814 $ (6,809 ) $ (2,081 ) $ (8,076 ) Non-controlling interests — (169 ) — (169 ) Net income (loss) for the period $ 814 $ (6,978 ) $ (2,081 ) $ (8,245 )</t>
  </si>
  <si>
    <t>FAIR VALUE ACCOUNTING (Tables)</t>
  </si>
  <si>
    <t>Fair Value Measurements, Recurring and Nonrecurring</t>
  </si>
  <si>
    <t>The following tables set forth the fair value of the Company's assets and liabilities measured at fair value on a recurring basis (at least annually) by level within the fair value hierarchy as at September 30, 2016 . As required by accounting guidance, assets and liabilities are classified in their entirety based on the lowest level of input that is significant to the fair value measurement. As at September 30, 2016 , the fair values of cash and cash equivalents, restricted cash, short-term deposits, receivables, accounts payable and accrued liabilities approximate their carrying values because of the short-term nature of these instruments. Level 1 Level 2 Level 3 Total Investments $ 1,071 $ — $ — $ 1,071 Warrant liabilities (Note 7) — (3,663 ) — (3,663 ) Convertible debentures (Note 6) (16,101 ) — — (16,101 ) $ (15,030 ) $ (3,663 ) $ — $ (18,693 )</t>
  </si>
  <si>
    <t>INVENTORIES - Schedule of Inventory, Current (Details) - USD ($) $ in Thousands</t>
  </si>
  <si>
    <t>Concentrates and work-in-progress</t>
  </si>
  <si>
    <t>Inventory of ore in stockpiles</t>
  </si>
  <si>
    <t>Raw materials and consumables</t>
  </si>
  <si>
    <t>Inventory, net</t>
  </si>
  <si>
    <t>INVENTORIES - Narrative (Details) - USD ($) $ in Thousands</t>
  </si>
  <si>
    <t>Inventory write-down</t>
  </si>
  <si>
    <t>PLANT AND EQUIPMENT AND MINERAL PROPERTIES - Schedule of Property, Plant and Equipment (Details) - USD ($) $ in Thousands</t>
  </si>
  <si>
    <t>Property, Plant and Equipment [Line Items]</t>
  </si>
  <si>
    <t>Cost</t>
  </si>
  <si>
    <t>Accumulated Depreciation</t>
  </si>
  <si>
    <t>Net Book Value</t>
  </si>
  <si>
    <t>Nichols Ranch</t>
  </si>
  <si>
    <t>Alta Mesa</t>
  </si>
  <si>
    <t>Equipment and other</t>
  </si>
  <si>
    <t>PLANT AND EQUIPMENT AND MINERAL PROPERTIES - Schedule of Summary of Mineral Properties (Details) - USD ($) $ in Thousands</t>
  </si>
  <si>
    <t>Mineral properties</t>
  </si>
  <si>
    <t>Uranerz ISR properties</t>
  </si>
  <si>
    <t>In-situ recovery total</t>
  </si>
  <si>
    <t>Sheep Mountain</t>
  </si>
  <si>
    <t>Other</t>
  </si>
  <si>
    <t>Conventional total</t>
  </si>
  <si>
    <t>PLANT AND EQUIPMENT AND MINERAL PROPERTIES (Narrative) (Details) - Roca Honda $ in Thousands</t>
  </si>
  <si>
    <t>May 27, 2016USD ($)shares</t>
  </si>
  <si>
    <t>Number of shares issued (in shares) | shares</t>
  </si>
  <si>
    <t>Percentage of voting interests acquired</t>
  </si>
  <si>
    <t>Value assigned of equity interest issued</t>
  </si>
  <si>
    <t>Cash payable</t>
  </si>
  <si>
    <t>ASSET RETIREMENT OBLIGATIONS AND RESTRICTED CASH - Schedule of Change in Asset Retirement Obligation (Details) - USD ($) $ in Thousands</t>
  </si>
  <si>
    <t>12 Months Ended</t>
  </si>
  <si>
    <t>Asset Retirement Obligation, Roll Forward Analysis [Roll Forward]</t>
  </si>
  <si>
    <t>Asset retirement obligation, beginning of period</t>
  </si>
  <si>
    <t>Revision of estimate</t>
  </si>
  <si>
    <t>Acquired in asset acquisitions or business combinations</t>
  </si>
  <si>
    <t>Accretion of liabilities</t>
  </si>
  <si>
    <t>Settlements</t>
  </si>
  <si>
    <t>Asset retirement obligation, end of period</t>
  </si>
  <si>
    <t>Asset Retirement Obligation [Abstract]</t>
  </si>
  <si>
    <t>Current</t>
  </si>
  <si>
    <t>Non-current</t>
  </si>
  <si>
    <t>ASSET RETIREMENT OBLIGATIONS AND RESTRICTED CASH - Narrative (Details) - USD ($) $ in Thousands</t>
  </si>
  <si>
    <t>Schedule of Asset Retirement Obligations [Line Items]</t>
  </si>
  <si>
    <t>Inflation rate</t>
  </si>
  <si>
    <t>2.00%</t>
  </si>
  <si>
    <t>Undiscounted decommissioning liability</t>
  </si>
  <si>
    <t>2016 to 2020</t>
  </si>
  <si>
    <t>Mine reclamation and closing liability, noncurrent</t>
  </si>
  <si>
    <t>2021 to 2025</t>
  </si>
  <si>
    <t>2026 to 2030</t>
  </si>
  <si>
    <t>2031 to 2035</t>
  </si>
  <si>
    <t>2036 to 2038</t>
  </si>
  <si>
    <t>Minimum</t>
  </si>
  <si>
    <t>Fair value assumptions, risk free interest rate</t>
  </si>
  <si>
    <t>9.50%</t>
  </si>
  <si>
    <t>Maximum</t>
  </si>
  <si>
    <t>11.50%</t>
  </si>
  <si>
    <t>ASSET RETIREMENT OBLIGATIONS AND RESTRICTED CASH - Schedule of Restricted Cash and Cash Equivalents (Details) - USD ($) $ in Thousands</t>
  </si>
  <si>
    <t>Restricted Cash And Cash Equivalents [Roll Forward]</t>
  </si>
  <si>
    <t>Restricted cash, beginning of period</t>
  </si>
  <si>
    <t>Restricted cash from acquisitions</t>
  </si>
  <si>
    <t>Refunds of collateral</t>
  </si>
  <si>
    <t>Additional collateral posted</t>
  </si>
  <si>
    <t>Restricted cash, end of period</t>
  </si>
  <si>
    <t>LOANS AND BORROWINGS - Schedule of Debt (Details) - USD ($) $ in Thousands</t>
  </si>
  <si>
    <t>Convertible debentures</t>
  </si>
  <si>
    <t>Secured note</t>
  </si>
  <si>
    <t>Wyoming Industrial Development Revenue Bond loan</t>
  </si>
  <si>
    <t>Finance leases and other</t>
  </si>
  <si>
    <t>Total current loans and borrowings</t>
  </si>
  <si>
    <t>Total long-term loans and borrowings</t>
  </si>
  <si>
    <t>LOANS AND BORROWINGS - Narrative (Details) CAD / shares in Units, shares in Thousands, $ in Thousands</t>
  </si>
  <si>
    <t>Aug. 04, 2016CAD / shares</t>
  </si>
  <si>
    <t>Dec. 03, 2013</t>
  </si>
  <si>
    <t>Jul. 24, 2012CADshares</t>
  </si>
  <si>
    <t>Sep. 30, 2016USD ($)</t>
  </si>
  <si>
    <t>Sep. 30, 2015USD ($)</t>
  </si>
  <si>
    <t>Aug. 03, 2016CAD / shares</t>
  </si>
  <si>
    <t>Feb. 13, 2016USD ($)</t>
  </si>
  <si>
    <t>Feb. 28, 2015USD ($)</t>
  </si>
  <si>
    <t>Debt Instrument [Line Items]</t>
  </si>
  <si>
    <t>Public offering of floating-rate convertible unsecured subordinated debentures (in shares) | shares</t>
  </si>
  <si>
    <t>Price per debenture issuance | CAD</t>
  </si>
  <si>
    <t>Proceeds from issuance of debt | CAD</t>
  </si>
  <si>
    <t>Conversion price per share | CAD / shares</t>
  </si>
  <si>
    <t>Price of aggregate principal amount redeemed</t>
  </si>
  <si>
    <t>101.00%</t>
  </si>
  <si>
    <t>Debentures held by the debentureholders</t>
  </si>
  <si>
    <t>20.00%</t>
  </si>
  <si>
    <t>Principal amount purchased plus accrued and unpaid interest</t>
  </si>
  <si>
    <t>100.00%</t>
  </si>
  <si>
    <t>Stated interest rate</t>
  </si>
  <si>
    <t>5.75%</t>
  </si>
  <si>
    <t>7.00%</t>
  </si>
  <si>
    <t>Consecutive trading days</t>
  </si>
  <si>
    <t>20 days</t>
  </si>
  <si>
    <t>Average trading price is not less than percent of the conversion price</t>
  </si>
  <si>
    <t>125.00%</t>
  </si>
  <si>
    <t>Debt (in CAD) | CAD</t>
  </si>
  <si>
    <t>Volume-weighted average trading price of the common shares</t>
  </si>
  <si>
    <t>95.00%</t>
  </si>
  <si>
    <t>Principal amount of debenture classified as current liability</t>
  </si>
  <si>
    <t>Loss on revaluation of convertible debentures</t>
  </si>
  <si>
    <t>Notes and loans payable</t>
  </si>
  <si>
    <t>Current notes payable</t>
  </si>
  <si>
    <t>Repayable on February 13, 2016</t>
  </si>
  <si>
    <t>Repayable on Date in which Ore from the Wate Project is Processed</t>
  </si>
  <si>
    <t>8.50%</t>
  </si>
  <si>
    <t>Obligation to repay debenture</t>
  </si>
  <si>
    <t>40 days</t>
  </si>
  <si>
    <t>13.50%</t>
  </si>
  <si>
    <t>60 days</t>
  </si>
  <si>
    <t>Convertible Debentures | Convertible Debt</t>
  </si>
  <si>
    <t>Number of days notice to redeem debentures</t>
  </si>
  <si>
    <t>30 days</t>
  </si>
  <si>
    <t>Wyoming Industrial Development Revenue Bond Program Loan | Loans Payable</t>
  </si>
  <si>
    <t>Term of debt</t>
  </si>
  <si>
    <t>7 years</t>
  </si>
  <si>
    <t>Amortization period</t>
  </si>
  <si>
    <t>6 years</t>
  </si>
  <si>
    <t>CAPITAL STOCK - Narrative (Details) - USD ($) $ / shares in Units, $ in Thousands</t>
  </si>
  <si>
    <t>Sep. 20, 2016</t>
  </si>
  <si>
    <t>Jun. 16, 2016</t>
  </si>
  <si>
    <t>May 27, 2016</t>
  </si>
  <si>
    <t>Mar. 14, 2016</t>
  </si>
  <si>
    <t>Class of Warrant or Right [Line Items]</t>
  </si>
  <si>
    <t>Proceeds from issuance of common stock</t>
  </si>
  <si>
    <t>Partners' capital account, units, sold in public offering (in shares)</t>
  </si>
  <si>
    <t>Shares issued, price per share (in dollars per share)</t>
  </si>
  <si>
    <t>Partners' capital account, units, sold in public offering, common shares per unit (in shares)</t>
  </si>
  <si>
    <t>Partners' capital account, units, sold in public offering, warrants per unit (in shares)</t>
  </si>
  <si>
    <t>Common stock, shares, issued (in shares)</t>
  </si>
  <si>
    <t>Number of warrants issued (in shares)</t>
  </si>
  <si>
    <t>Exercise price of warrants (in dollars per share)</t>
  </si>
  <si>
    <t>Fair value of warrants</t>
  </si>
  <si>
    <t>Number of warrants outstanding (in shares)</t>
  </si>
  <si>
    <t>Issuance of 200,200 shares</t>
  </si>
  <si>
    <t>Shares used during period (in shares)</t>
  </si>
  <si>
    <t>Issuance of 5,031,250 units for public offering</t>
  </si>
  <si>
    <t>Equity issuance, per Share amount (in dollars per share)</t>
  </si>
  <si>
    <t>Units issued during period, underlying shares</t>
  </si>
  <si>
    <t>Units issued during period, underlying warrants</t>
  </si>
  <si>
    <t>Investment warrants, exercise price (in dollars per share)</t>
  </si>
  <si>
    <t>Issuance of 2,515,625 warrants for public offering</t>
  </si>
  <si>
    <t>Warrants issued during period, value</t>
  </si>
  <si>
    <t>Number of warrants granted in period (in shares)</t>
  </si>
  <si>
    <t>Issuance of 1,212,173 shares to acquire Roca Honda Joint Venture</t>
  </si>
  <si>
    <t>Stock issued during period, Shares, acquisitions (in shares)</t>
  </si>
  <si>
    <t>Stock issued during period, value, acquisitions</t>
  </si>
  <si>
    <t>Issuance of 4,551,284 shares to acquire Alta Mesa</t>
  </si>
  <si>
    <t>Share Purchase Warrants Denominated in United States Dollars</t>
  </si>
  <si>
    <t>January Two Five Two Zero One Seven Expiry Date | Share Purchase Warrants Denominated in United States Dollars</t>
  </si>
  <si>
    <t>March One Four Two Zero One Nine Expiry Date | Share Purchase Warrants Denominated in United States Dollars</t>
  </si>
  <si>
    <t>CAPITAL STOCK - Schedule of Share-based Payment Award, Stock Options, Valuation Assumptions (Details)</t>
  </si>
  <si>
    <t>Issuance Of Two Five One Five Six Two Five Warrants With Fair Value Of Two Zero Nine Million For March Two Zero One Six</t>
  </si>
  <si>
    <t>Risk-free rate</t>
  </si>
  <si>
    <t>1.15%</t>
  </si>
  <si>
    <t>Expected life</t>
  </si>
  <si>
    <t>3 years</t>
  </si>
  <si>
    <t>Expected volatility</t>
  </si>
  <si>
    <t>106.00%</t>
  </si>
  <si>
    <t>Expected dividend yield</t>
  </si>
  <si>
    <t>0.00%</t>
  </si>
  <si>
    <t>Issuance Of Two Five One Five Six Two Five Warrants With Fair Value Of One Six Three Million For June Three Zero Two Zero One Six</t>
  </si>
  <si>
    <t>0.29%</t>
  </si>
  <si>
    <t>4 months</t>
  </si>
  <si>
    <t>33.30%</t>
  </si>
  <si>
    <t>Issuance Of One Two Two Four Zero Zero Zero Warrants With Fair Value Of Zero Four Zero Million For June Three Zero Two Zero One Six</t>
  </si>
  <si>
    <t>0.88%</t>
  </si>
  <si>
    <t>2 years 6 months</t>
  </si>
  <si>
    <t>97.60%</t>
  </si>
  <si>
    <t>September 20, 2016 Public Offering</t>
  </si>
  <si>
    <t>1.20%</t>
  </si>
  <si>
    <t>5 years</t>
  </si>
  <si>
    <t>145.20%</t>
  </si>
  <si>
    <t>September 20, 2016 Public Offering 2</t>
  </si>
  <si>
    <t>1.14%</t>
  </si>
  <si>
    <t>147.11%</t>
  </si>
  <si>
    <t>CAPITAL STOCK - Schedule of Stockholders' Equity Note, Warrants or Rights (Details) $ / shares in Units, $ in Thousands</t>
  </si>
  <si>
    <t>Sep. 20, 2016USD ($)$ / shares</t>
  </si>
  <si>
    <t>Sep. 30, 2016CAD / sharesshares</t>
  </si>
  <si>
    <t>Sep. 30, 2016$ / sharesshares</t>
  </si>
  <si>
    <t>Exercise price of warrants (in dollars per share) | $ / shares</t>
  </si>
  <si>
    <t>Fair value of warrants | $</t>
  </si>
  <si>
    <t>Share Purchase Warrants Denominated in Canadian Dollars | June Two Two Two Zero One Seven Expiry Date</t>
  </si>
  <si>
    <t>Exercise price of warrants (in dollars per share) | CAD / shares</t>
  </si>
  <si>
    <t>Share Purchase Warrants Denominated in Canadian Dollars | June One Five Two Zero One Seven Expiry Date</t>
  </si>
  <si>
    <t>Share Purchase Warrants Denominated in United States Dollars | January Two Five Two Zero One Seven Expiry Date</t>
  </si>
  <si>
    <t>Share Purchase Warrants Denominated in United States Dollars | March One Four Two Zero One Nine Expiry Date</t>
  </si>
  <si>
    <t>BASIC AND DILUTED LOSS PER COMMON SHARE - Schedule of Earnings Per Share, Basic and Diluted (Details) - USD ($) $ / shares in Units, $ in Thousands</t>
  </si>
  <si>
    <t>Loss attributable to shareholders</t>
  </si>
  <si>
    <t>Basic and diluted weighted average number of common shares outstanding (in shares)</t>
  </si>
  <si>
    <t>Loss per common share (in dollars per share)</t>
  </si>
  <si>
    <t>BASIC AND DILUTED LOSS PER COMMON SHARE - Narrative (Details) - shares shares in Thousands</t>
  </si>
  <si>
    <t>Antidilutive securities excluded from computation of earnings per share (in shares)</t>
  </si>
  <si>
    <t>SHARE-BASED PAYMENTS - Narrative (Details) - USD ($)</t>
  </si>
  <si>
    <t>Dec. 31, 2014</t>
  </si>
  <si>
    <t>Share-based Compensation Arrangement by Share-based Payment Award [Line Items]</t>
  </si>
  <si>
    <t>Number of grants in period, net of forfeitures (in shares)</t>
  </si>
  <si>
    <t>Number of options (in shares)</t>
  </si>
  <si>
    <t>Outstanding options, weighted average exercise price (in dollars per share)</t>
  </si>
  <si>
    <t>Number of exercises in period (in shares)</t>
  </si>
  <si>
    <t>Stock Incentive Plan</t>
  </si>
  <si>
    <t>Common stock, shares authorized (in shares)</t>
  </si>
  <si>
    <t>Employee Stock Option</t>
  </si>
  <si>
    <t>Award vesting period</t>
  </si>
  <si>
    <t>2 years</t>
  </si>
  <si>
    <t>Award exercise period</t>
  </si>
  <si>
    <t>Exercisable options, weighted average remaining contractual term</t>
  </si>
  <si>
    <t>3 years 8 months 19 days</t>
  </si>
  <si>
    <t>Number of exercisable options (in shares)</t>
  </si>
  <si>
    <t>Exercisable options, weighted average exercise price (in dollars per share)</t>
  </si>
  <si>
    <t>Options, vested and expected to Vest, aggregate intrinsic value</t>
  </si>
  <si>
    <t>Restricted Stock Units (RSUs)</t>
  </si>
  <si>
    <t>Grants in period, grant date intrinsic value (in dollars per share)</t>
  </si>
  <si>
    <t>Unrecognized compensation costs related to unvested stock options</t>
  </si>
  <si>
    <t>Unrecognized compensation costs related to RSU awards</t>
  </si>
  <si>
    <t>Exercisable options, intrinsic value</t>
  </si>
  <si>
    <t>Maximum | Employee Stock Option</t>
  </si>
  <si>
    <t>10 years</t>
  </si>
  <si>
    <t>SHARE-BASED PAYMENTS - Schedule of Share-based Payment Award, Stock Options, Valuation Assumptions (Details)</t>
  </si>
  <si>
    <t>Sep. 30, 2016$ / shares</t>
  </si>
  <si>
    <t>Risk-free interest rate</t>
  </si>
  <si>
    <t>1.03%</t>
  </si>
  <si>
    <t>64.70%</t>
  </si>
  <si>
    <t>Weighted-average grant date fair value (in dollars per share)</t>
  </si>
  <si>
    <t>1.43%</t>
  </si>
  <si>
    <t>74.80%</t>
  </si>
  <si>
    <t>SHARE-BASED PAYMENTS - Schedule of Share-based Compensation, Stock Options, Activity (Details) - $ / shares</t>
  </si>
  <si>
    <t>Share-based Compensation Arrangement by Share-based Payment Award, Options, Outstanding, Weighted Average Exercise Price [Abstract]</t>
  </si>
  <si>
    <t>Weighted average exercise price, beginning of period (in dollars per share)</t>
  </si>
  <si>
    <t>Grants in period, weighted average exercise price (in dollars per share)</t>
  </si>
  <si>
    <t>Exercises in period, weighted average exercise price (in dollars per share)</t>
  </si>
  <si>
    <t>Forfeitures in period, weighted average exercise price (in dollars per share)</t>
  </si>
  <si>
    <t>Expirations in period, weighted average exercise price (in dollars per share)</t>
  </si>
  <si>
    <t>Weighted average exercise price, end of period (in dollars per share)</t>
  </si>
  <si>
    <t>Share-based Compensation Arrangement by Share-based Payment Award, Options, Outstanding [Roll Forward]</t>
  </si>
  <si>
    <t>Number of options, beginning of period (in shares)</t>
  </si>
  <si>
    <t>Number of forfeitures in period (in shares)</t>
  </si>
  <si>
    <t>Number of expirations in period (in shares)</t>
  </si>
  <si>
    <t>Number of options, end of period (in shares)</t>
  </si>
  <si>
    <t>SHARE-BASED PAYMENTS - Schedule of Share-based Compensation, Restricted Stock and Restricted Stock Units Activity (Details)</t>
  </si>
  <si>
    <t>Stock-option</t>
  </si>
  <si>
    <t>Share-based Compensation Arrangement by Share-based Payment Award, Options, Nonvested, Number of Shares [Roll Forward]</t>
  </si>
  <si>
    <t>Number of nonvested shares, beginning of period (in shares) | shares</t>
  </si>
  <si>
    <t>Granted, nonvested, number of shares (in shares) | shares</t>
  </si>
  <si>
    <t>Vested, number of shares (in shares) | shares</t>
  </si>
  <si>
    <t>Nonvested options forfeited, number of shares (in shares) | shares</t>
  </si>
  <si>
    <t>Number of nonvested shares, end of period (in shares) | shares</t>
  </si>
  <si>
    <t>Share-based Compensation Arrangement by Share-based Payment Award, Options, Nonvested, Weighted Average Grant Date Fair Value [Abstract]</t>
  </si>
  <si>
    <t>Nonvested, weighted average grant date fair value, beginning of period (in dollars per share) | $ / shares</t>
  </si>
  <si>
    <t>Granted, nonvested, weighted average grant date fair value (in dollars per share) | $ / shares</t>
  </si>
  <si>
    <t>Vested, weighted average grant date fair value (in dollars per share) | $ / shares</t>
  </si>
  <si>
    <t>Nonvested options forfeited, weighted average grant date fair value (in dollars per share) | $ / shares</t>
  </si>
  <si>
    <t>Nonvested, weighted average grant date fair value, end of period (in dollars per share) | $ / shares</t>
  </si>
  <si>
    <t>RSU</t>
  </si>
  <si>
    <t>SHARE-BASED PAYMENTS - Schedule of Compensation Costs for Share-based Payment Arrangements (Details) - USD ($) $ in Thousands</t>
  </si>
  <si>
    <t>Share-based compensation</t>
  </si>
  <si>
    <t>Replacement of options from business combinations and asset acquisitions</t>
  </si>
  <si>
    <t>Value of stock options granted</t>
  </si>
  <si>
    <t>SUPPLEMENTAL FINANCIAL INFORMATION - Schedules of Components of Revenues (Details) - USD ($) $ in Thousands</t>
  </si>
  <si>
    <t>Supplemental Financial Information [Line Items]</t>
  </si>
  <si>
    <t>Uranium concentrates</t>
  </si>
  <si>
    <t>Alternate feed materials processing and other</t>
  </si>
  <si>
    <t>SUPPLEMENTAL FINANCIAL INFORMATION - Schedule of Other Nonoperating Income (Expense) (Details) - USD ($) $ in Thousands</t>
  </si>
  <si>
    <t>Interest income</t>
  </si>
  <si>
    <t>Change in value of investments accounted at fair value</t>
  </si>
  <si>
    <t>Change in value of warrant liabilities</t>
  </si>
  <si>
    <t>Change in value of convertible debentures</t>
  </si>
  <si>
    <t>Other income (expense)</t>
  </si>
  <si>
    <t>COMMITMENTS AND CONTINGENCIES (Narrative) (Details) - USD ($) $ in Thousands</t>
  </si>
  <si>
    <t>1 Months Ended</t>
  </si>
  <si>
    <t>Apr. 30, 2014</t>
  </si>
  <si>
    <t>Other Commitments [Line Items]</t>
  </si>
  <si>
    <t>White Mesa Mill</t>
  </si>
  <si>
    <t>Civil penalties</t>
  </si>
  <si>
    <t>Canyon Project</t>
  </si>
  <si>
    <t>Loss contingency, estimate of possible loss</t>
  </si>
  <si>
    <t>Collateral funded by November 30, 2016 | Canyon Project</t>
  </si>
  <si>
    <t>Debt instrument, collateral fee</t>
  </si>
  <si>
    <t>Collateral funded by February 28, 2017 | Canyon Project</t>
  </si>
  <si>
    <t>SEGMENT INFORMATION - Narrative (Details)</t>
  </si>
  <si>
    <t>Number of operating segments</t>
  </si>
  <si>
    <t>Operations whose revenues, earnings or losses or assets exceed total consolidated revenue</t>
  </si>
  <si>
    <t>10.00%</t>
  </si>
  <si>
    <t>SEGMENT INFORMATION - Schedule of Segment Reporting Information, by Segment (Details) - USD ($) $ in Thousands</t>
  </si>
  <si>
    <t>Segment Reporting Information [Line Items]</t>
  </si>
  <si>
    <t>Revenue</t>
  </si>
  <si>
    <t>Interest Expense</t>
  </si>
  <si>
    <t>Operating Segments | Conventional</t>
  </si>
  <si>
    <t>Operating Segments | ISR</t>
  </si>
  <si>
    <t>Corporate &amp; Other</t>
  </si>
  <si>
    <t>FAIR VALUE ACCOUNTING - Fair Value Measurements, Recurring and Nonrecurring (Details) - USD ($) $ in Thousands</t>
  </si>
  <si>
    <t>Fair Value, Assets and Liabilities Measured on Recurring and Nonrecurring Basis [Line Items]</t>
  </si>
  <si>
    <t>Investments</t>
  </si>
  <si>
    <t>Convertible debentures (Note 6)</t>
  </si>
  <si>
    <t>Financial instruments fair value</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CAD &quot;#,##0.00_);_(&quot;CAD &quot;(#,##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385849</v>
      </c>
    </row>
    <row spans="1:3" r="10">
      <c s="4" r="A10" t="s">
        <v>16</v>
      </c>
      <c s="4" r="B10" t="s">
        <v>17</v>
      </c>
    </row>
    <row spans="1:3" r="11">
      <c s="4" r="A11" t="s">
        <v>18</v>
      </c>
      <c s="4" r="B11" t="s">
        <v>19</v>
      </c>
    </row>
    <row spans="1:3" r="12">
      <c s="4" r="A12" t="s">
        <v>20</v>
      </c>
      <c s="6" r="C12" t="n">
        <v>66205153</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1</v>
      </c>
      <c s="2" r="B1" t="s">
        <v>1</v>
      </c>
    </row>
    <row spans="1:2" r="2">
      <c s="2" r="B2" t="s">
        <v>2</v>
      </c>
    </row>
    <row spans="1:2" r="3">
      <c s="3" r="A3" t="s">
        <v>168</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8702</v>
      </c>
      <c s="7" r="C4" t="n">
        <v>19159</v>
      </c>
      <c s="7" r="D4" t="n">
        <v>33704</v>
      </c>
      <c s="7" r="E4" t="n">
        <v>50464</v>
      </c>
    </row>
    <row spans="1:5" r="5">
      <c s="4" r="A5" t="s">
        <v>29</v>
      </c>
      <c s="6" r="B5" t="n">
        <v>4341</v>
      </c>
      <c s="6" r="C5" t="n">
        <v>11786</v>
      </c>
      <c s="6" r="D5" t="n">
        <v>20583</v>
      </c>
      <c s="6" r="E5" t="n">
        <v>29012</v>
      </c>
    </row>
    <row spans="1:5" r="6">
      <c s="4" r="A6" t="s">
        <v>30</v>
      </c>
      <c s="6" r="B6" t="n">
        <v>1379</v>
      </c>
      <c s="6" r="C6" t="n">
        <v>0</v>
      </c>
      <c s="6" r="D6" t="n">
        <v>2998</v>
      </c>
      <c s="6" r="E6" t="n">
        <v>0</v>
      </c>
    </row>
    <row spans="1:5" r="7">
      <c s="4" r="A7" t="s">
        <v>31</v>
      </c>
      <c s="6" r="B7" t="n">
        <v>6252</v>
      </c>
      <c s="6" r="C7" t="n">
        <v>3934</v>
      </c>
      <c s="6" r="D7" t="n">
        <v>17138</v>
      </c>
      <c s="6" r="E7" t="n">
        <v>4636</v>
      </c>
    </row>
    <row spans="1:5" r="8">
      <c s="4" r="A8" t="s">
        <v>32</v>
      </c>
      <c s="6" r="B8" t="n">
        <v>647</v>
      </c>
      <c s="6" r="C8" t="n">
        <v>1015</v>
      </c>
      <c s="6" r="D8" t="n">
        <v>4178</v>
      </c>
      <c s="6" r="E8" t="n">
        <v>4335</v>
      </c>
    </row>
    <row spans="1:5" r="9">
      <c s="4" r="A9" t="s">
        <v>33</v>
      </c>
      <c s="6" r="B9" t="n">
        <v>1005</v>
      </c>
      <c s="6" r="C9" t="n">
        <v>0</v>
      </c>
      <c s="6" r="D9" t="n">
        <v>1036</v>
      </c>
      <c s="6" r="E9" t="n">
        <v>0</v>
      </c>
    </row>
    <row spans="1:5" r="10">
      <c s="4" r="A10" t="s">
        <v>34</v>
      </c>
      <c s="6" r="B10" t="n">
        <v>0</v>
      </c>
      <c s="6" r="C10" t="n">
        <v>2000</v>
      </c>
      <c s="6" r="D10" t="n">
        <v>0</v>
      </c>
      <c s="6" r="E10" t="n">
        <v>2000</v>
      </c>
    </row>
    <row spans="1:5" r="11">
      <c s="4" r="A11" t="s">
        <v>35</v>
      </c>
      <c s="6" r="B11" t="n">
        <v>175</v>
      </c>
      <c s="6" r="C11" t="n">
        <v>143</v>
      </c>
      <c s="6" r="D11" t="n">
        <v>526</v>
      </c>
      <c s="6" r="E11" t="n">
        <v>350</v>
      </c>
    </row>
    <row spans="1:5" r="12">
      <c s="4" r="A12" t="s">
        <v>36</v>
      </c>
      <c s="6" r="B12" t="n">
        <v>47</v>
      </c>
      <c s="6" r="C12" t="n">
        <v>40</v>
      </c>
      <c s="6" r="D12" t="n">
        <v>216</v>
      </c>
      <c s="6" r="E12" t="n">
        <v>199</v>
      </c>
    </row>
    <row spans="1:5" r="13">
      <c s="4" r="A13" t="s">
        <v>37</v>
      </c>
      <c s="6" r="B13" t="n">
        <v>583</v>
      </c>
      <c s="6" r="C13" t="n">
        <v>1772</v>
      </c>
      <c s="6" r="D13" t="n">
        <v>3021</v>
      </c>
      <c s="6" r="E13" t="n">
        <v>3572</v>
      </c>
    </row>
    <row spans="1:5" r="14">
      <c s="4" r="A14" t="s">
        <v>38</v>
      </c>
      <c s="6" r="B14" t="n">
        <v>3815</v>
      </c>
      <c s="6" r="C14" t="n">
        <v>3887</v>
      </c>
      <c s="6" r="D14" t="n">
        <v>11928</v>
      </c>
      <c s="6" r="E14" t="n">
        <v>9223</v>
      </c>
    </row>
    <row spans="1:5" r="15">
      <c s="4" r="A15" t="s">
        <v>39</v>
      </c>
      <c s="6" r="B15" t="n">
        <v>0</v>
      </c>
      <c s="6" r="C15" t="n">
        <v>190</v>
      </c>
      <c s="6" r="D15" t="n">
        <v>0</v>
      </c>
      <c s="6" r="E15" t="n">
        <v>6777</v>
      </c>
    </row>
    <row spans="1:5" r="16">
      <c s="4" r="A16" t="s">
        <v>40</v>
      </c>
      <c s="6" r="B16" t="n">
        <v>-9542</v>
      </c>
      <c s="6" r="C16" t="n">
        <v>-5608</v>
      </c>
      <c s="6" r="D16" t="n">
        <v>-27920</v>
      </c>
      <c s="6" r="E16" t="n">
        <v>-9640</v>
      </c>
    </row>
    <row spans="1:5" r="17">
      <c s="4" r="A17" t="s">
        <v>41</v>
      </c>
      <c s="6" r="B17" t="n">
        <v>-573</v>
      </c>
      <c s="6" r="C17" t="n">
        <v>-625</v>
      </c>
      <c s="6" r="D17" t="n">
        <v>-1734</v>
      </c>
      <c s="6" r="E17" t="n">
        <v>-1391</v>
      </c>
    </row>
    <row spans="1:5" r="18">
      <c s="4" r="A18" t="s">
        <v>42</v>
      </c>
      <c s="6" r="B18" t="n">
        <v>1870</v>
      </c>
      <c s="6" r="C18" t="n">
        <v>838</v>
      </c>
      <c s="6" r="D18" t="n">
        <v>2103</v>
      </c>
      <c s="6" r="E18" t="n">
        <v>373</v>
      </c>
    </row>
    <row spans="1:5" r="19">
      <c s="4" r="A19" t="s">
        <v>43</v>
      </c>
      <c s="6" r="B19" t="n">
        <v>-8245</v>
      </c>
      <c s="6" r="C19" t="n">
        <v>-5395</v>
      </c>
      <c s="6" r="D19" t="n">
        <v>-27551</v>
      </c>
      <c s="6" r="E19" t="n">
        <v>-10658</v>
      </c>
    </row>
    <row spans="1:5" r="20">
      <c s="3" r="A20" t="s">
        <v>44</v>
      </c>
    </row>
    <row spans="1:5" r="21">
      <c s="4" r="A21" t="s">
        <v>45</v>
      </c>
      <c s="6" r="B21" t="n">
        <v>-701</v>
      </c>
      <c s="6" r="C21" t="n">
        <v>846</v>
      </c>
      <c s="6" r="D21" t="n">
        <v>-1175</v>
      </c>
      <c s="6" r="E21" t="n">
        <v>2364</v>
      </c>
    </row>
    <row spans="1:5" r="22">
      <c s="4" r="A22" t="s">
        <v>46</v>
      </c>
      <c s="6" r="B22" t="n">
        <v>135</v>
      </c>
      <c s="6" r="C22" t="n">
        <v>201</v>
      </c>
      <c s="6" r="D22" t="n">
        <v>252</v>
      </c>
      <c s="6" r="E22" t="n">
        <v>119</v>
      </c>
    </row>
    <row spans="1:5" r="23">
      <c s="4" r="A23" t="s">
        <v>47</v>
      </c>
      <c s="6" r="B23" t="n">
        <v>-566</v>
      </c>
      <c s="6" r="C23" t="n">
        <v>1047</v>
      </c>
      <c s="6" r="D23" t="n">
        <v>-923</v>
      </c>
      <c s="6" r="E23" t="n">
        <v>2483</v>
      </c>
    </row>
    <row spans="1:5" r="24">
      <c s="4" r="A24" t="s">
        <v>48</v>
      </c>
      <c s="6" r="B24" t="n">
        <v>-8811</v>
      </c>
      <c s="6" r="C24" t="n">
        <v>-4348</v>
      </c>
      <c s="6" r="D24" t="n">
        <v>-28474</v>
      </c>
      <c s="6" r="E24" t="n">
        <v>-8175</v>
      </c>
    </row>
    <row spans="1:5" r="25">
      <c s="3" r="A25" t="s">
        <v>49</v>
      </c>
    </row>
    <row spans="1:5" r="26">
      <c s="4" r="A26" t="s">
        <v>50</v>
      </c>
      <c s="6" r="B26" t="n">
        <v>-8076</v>
      </c>
      <c s="6" r="C26" t="n">
        <v>-5344</v>
      </c>
      <c s="6" r="D26" t="n">
        <v>-27292</v>
      </c>
      <c s="6" r="E26" t="n">
        <v>-10607</v>
      </c>
    </row>
    <row spans="1:5" r="27">
      <c s="4" r="A27" t="s">
        <v>51</v>
      </c>
      <c s="6" r="B27" t="n">
        <v>-169</v>
      </c>
      <c s="6" r="C27" t="n">
        <v>-51</v>
      </c>
      <c s="6" r="D27" t="n">
        <v>-259</v>
      </c>
      <c s="6" r="E27" t="n">
        <v>-51</v>
      </c>
    </row>
    <row spans="1:5" r="28">
      <c s="4" r="A28" t="s">
        <v>43</v>
      </c>
      <c s="6" r="B28" t="n">
        <v>-8245</v>
      </c>
      <c s="6" r="C28" t="n">
        <v>-5395</v>
      </c>
      <c s="6" r="D28" t="n">
        <v>-27551</v>
      </c>
      <c s="6" r="E28" t="n">
        <v>-10658</v>
      </c>
    </row>
    <row spans="1:5" r="29">
      <c s="3" r="A29" t="s">
        <v>52</v>
      </c>
    </row>
    <row spans="1:5" r="30">
      <c s="4" r="A30" t="s">
        <v>50</v>
      </c>
      <c s="6" r="B30" t="n">
        <v>-8642</v>
      </c>
      <c s="6" r="C30" t="n">
        <v>-4297</v>
      </c>
      <c s="6" r="D30" t="n">
        <v>-28215</v>
      </c>
      <c s="6" r="E30" t="n">
        <v>-8124</v>
      </c>
    </row>
    <row spans="1:5" r="31">
      <c s="4" r="A31" t="s">
        <v>51</v>
      </c>
      <c s="6" r="B31" t="n">
        <v>-169</v>
      </c>
      <c s="6" r="C31" t="n">
        <v>-51</v>
      </c>
      <c s="6" r="D31" t="n">
        <v>-259</v>
      </c>
      <c s="6" r="E31" t="n">
        <v>-51</v>
      </c>
    </row>
    <row spans="1:5" r="32">
      <c s="4" r="A32" t="s">
        <v>48</v>
      </c>
      <c s="7" r="B32" t="n">
        <v>-8811</v>
      </c>
      <c s="7" r="C32" t="n">
        <v>-4348</v>
      </c>
      <c s="7" r="D32" t="n">
        <v>-28474</v>
      </c>
      <c s="7" r="E32" t="n">
        <v>-8175</v>
      </c>
    </row>
    <row spans="1:5" r="33">
      <c s="4" r="A33" t="s">
        <v>53</v>
      </c>
      <c s="8" r="B33" t="n">
        <v>-0.14</v>
      </c>
      <c s="8" r="C33" t="n">
        <v>-0.12</v>
      </c>
      <c s="8" r="D33" t="n">
        <v>-0.51</v>
      </c>
      <c s="8" r="E33" t="n">
        <v>-0.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168</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3</v>
      </c>
      <c s="2" r="B1" t="s">
        <v>1</v>
      </c>
    </row>
    <row spans="1:2" r="2">
      <c s="2" r="B2" t="s">
        <v>2</v>
      </c>
    </row>
    <row spans="1:2" r="3">
      <c s="3" r="A3" t="s">
        <v>175</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26</v>
      </c>
      <c s="2" r="B1" t="s">
        <v>1</v>
      </c>
    </row>
    <row spans="1:2" r="2">
      <c s="2" r="B2" t="s">
        <v>2</v>
      </c>
    </row>
    <row spans="1:2" r="3">
      <c s="3" r="A3" t="s">
        <v>179</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31</v>
      </c>
      <c s="2" r="B1" t="s">
        <v>1</v>
      </c>
    </row>
    <row spans="1:2" r="2">
      <c s="2" r="B2" t="s">
        <v>2</v>
      </c>
    </row>
    <row spans="1:2" r="3">
      <c s="3" r="A3" t="s">
        <v>183</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6</v>
      </c>
      <c s="2" r="B1" t="s">
        <v>1</v>
      </c>
    </row>
    <row spans="1:2" r="2">
      <c s="2" r="B2" t="s">
        <v>2</v>
      </c>
    </row>
    <row spans="1:2" r="3">
      <c s="3" r="A3" t="s">
        <v>187</v>
      </c>
    </row>
    <row spans="1:2" r="4">
      <c s="4" r="A4" t="s">
        <v>237</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39</v>
      </c>
      <c s="2" r="B1" t="s">
        <v>1</v>
      </c>
    </row>
    <row spans="1:2" r="2">
      <c s="2" r="B2" t="s">
        <v>2</v>
      </c>
    </row>
    <row spans="1:2" r="3">
      <c s="3" r="A3" t="s">
        <v>191</v>
      </c>
    </row>
    <row spans="1:2" r="4">
      <c s="4" r="A4" t="s">
        <v>240</v>
      </c>
      <c s="4" r="B4" t="s">
        <v>241</v>
      </c>
    </row>
    <row spans="1:2" r="5">
      <c s="4" r="A5" t="s">
        <v>242</v>
      </c>
      <c s="4" r="B5"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4</v>
      </c>
      <c s="2" r="B1" t="s">
        <v>1</v>
      </c>
    </row>
    <row spans="1:2" r="2">
      <c s="2" r="B2" t="s">
        <v>2</v>
      </c>
    </row>
    <row spans="1:2" r="3">
      <c s="3" r="A3" t="s">
        <v>195</v>
      </c>
    </row>
    <row spans="1:2" r="4">
      <c s="4" r="A4" t="s">
        <v>245</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99</v>
      </c>
    </row>
    <row spans="1:2" r="4">
      <c s="4" r="A4" t="s">
        <v>240</v>
      </c>
      <c s="4" r="B4" t="s">
        <v>241</v>
      </c>
    </row>
    <row spans="1:2" r="5">
      <c s="4" r="A5" t="s">
        <v>248</v>
      </c>
      <c s="4" r="B5" t="s">
        <v>249</v>
      </c>
    </row>
    <row spans="1:2" r="6">
      <c s="4" r="A6" t="s">
        <v>250</v>
      </c>
      <c s="4" r="B6" t="s">
        <v>251</v>
      </c>
    </row>
    <row spans="1:2" r="7">
      <c s="4" r="A7" t="s">
        <v>252</v>
      </c>
      <c s="4" r="B7"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55</v>
      </c>
    </row>
    <row spans="1:3" r="2">
      <c s="3" r="A2" t="s">
        <v>56</v>
      </c>
    </row>
    <row spans="1:3" r="3">
      <c s="4" r="A3" t="s">
        <v>57</v>
      </c>
      <c s="7" r="B3" t="n">
        <v>17530</v>
      </c>
      <c s="7" r="C3" t="n">
        <v>12965</v>
      </c>
    </row>
    <row spans="1:3" r="4">
      <c s="4" r="A4" t="s">
        <v>58</v>
      </c>
      <c s="6" r="B4" t="n">
        <v>550</v>
      </c>
      <c s="6" r="C4" t="n">
        <v>2617</v>
      </c>
    </row>
    <row spans="1:3" r="5">
      <c s="4" r="A5" t="s">
        <v>59</v>
      </c>
      <c s="6" r="B5" t="n">
        <v>26755</v>
      </c>
      <c s="6" r="C5" t="n">
        <v>30671</v>
      </c>
    </row>
    <row spans="1:3" r="6">
      <c s="4" r="A6" t="s">
        <v>60</v>
      </c>
      <c s="6" r="B6" t="n">
        <v>1263</v>
      </c>
      <c s="6" r="C6" t="n">
        <v>1433</v>
      </c>
    </row>
    <row spans="1:3" r="7">
      <c s="4" r="A7" t="s">
        <v>61</v>
      </c>
      <c s="6" r="B7" t="n">
        <v>0</v>
      </c>
      <c s="6" r="C7" t="n">
        <v>1301</v>
      </c>
    </row>
    <row spans="1:3" r="8">
      <c s="4" r="A8" t="s">
        <v>62</v>
      </c>
      <c s="6" r="B8" t="n">
        <v>46098</v>
      </c>
      <c s="6" r="C8" t="n">
        <v>48987</v>
      </c>
    </row>
    <row spans="1:3" r="9">
      <c s="4" r="A9" t="s">
        <v>63</v>
      </c>
      <c s="6" r="B9" t="n">
        <v>1080</v>
      </c>
      <c s="6" r="C9" t="n">
        <v>1096</v>
      </c>
    </row>
    <row spans="1:3" r="10">
      <c s="4" r="A10" t="s">
        <v>64</v>
      </c>
      <c s="6" r="B10" t="n">
        <v>38859</v>
      </c>
      <c s="6" r="C10" t="n">
        <v>29069</v>
      </c>
    </row>
    <row spans="1:3" r="11">
      <c s="4" r="A11" t="s">
        <v>65</v>
      </c>
      <c s="6" r="B11" t="n">
        <v>92625</v>
      </c>
      <c s="6" r="C11" t="n">
        <v>91031</v>
      </c>
    </row>
    <row spans="1:3" r="12">
      <c s="4" r="A12" t="s">
        <v>66</v>
      </c>
      <c s="6" r="B12" t="n">
        <v>6097</v>
      </c>
      <c s="6" r="C12" t="n">
        <v>9117</v>
      </c>
    </row>
    <row spans="1:3" r="13">
      <c s="4" r="A13" t="s">
        <v>67</v>
      </c>
      <c s="6" r="B13" t="n">
        <v>21573</v>
      </c>
      <c s="6" r="C13" t="n">
        <v>12980</v>
      </c>
    </row>
    <row spans="1:3" r="14">
      <c s="4" r="A14" t="s">
        <v>68</v>
      </c>
      <c s="6" r="B14" t="n">
        <v>206332</v>
      </c>
      <c s="6" r="C14" t="n">
        <v>192280</v>
      </c>
    </row>
    <row spans="1:3" r="15">
      <c s="3" r="A15" t="s">
        <v>69</v>
      </c>
    </row>
    <row spans="1:3" r="16">
      <c s="4" r="A16" t="s">
        <v>70</v>
      </c>
      <c s="6" r="B16" t="n">
        <v>8698</v>
      </c>
      <c s="6" r="C16" t="n">
        <v>9274</v>
      </c>
    </row>
    <row spans="1:3" r="17">
      <c s="4" r="A17" t="s">
        <v>71</v>
      </c>
      <c s="6" r="B17" t="n">
        <v>360</v>
      </c>
      <c s="6" r="C17" t="n">
        <v>1000</v>
      </c>
    </row>
    <row spans="1:3" r="18">
      <c s="4" r="A18" t="s">
        <v>72</v>
      </c>
      <c s="6" r="B18" t="n">
        <v>6399</v>
      </c>
      <c s="6" r="C18" t="n">
        <v>3582</v>
      </c>
    </row>
    <row spans="1:3" r="19">
      <c s="4" r="A19" t="s">
        <v>73</v>
      </c>
      <c s="6" r="B19" t="n">
        <v>15457</v>
      </c>
      <c s="6" r="C19" t="n">
        <v>13856</v>
      </c>
    </row>
    <row spans="1:3" r="20">
      <c s="4" r="A20" t="s">
        <v>74</v>
      </c>
      <c s="6" r="B20" t="n">
        <v>3663</v>
      </c>
      <c s="6" r="C20" t="n">
        <v>262</v>
      </c>
    </row>
    <row spans="1:3" r="21">
      <c s="4" r="A21" t="s">
        <v>75</v>
      </c>
      <c s="6" r="B21" t="n">
        <v>2407</v>
      </c>
      <c s="6" r="C21" t="n">
        <v>2165</v>
      </c>
    </row>
    <row spans="1:3" r="22">
      <c s="4" r="A22" t="s">
        <v>76</v>
      </c>
      <c s="6" r="B22" t="n">
        <v>12889</v>
      </c>
      <c s="6" r="C22" t="n">
        <v>7573</v>
      </c>
    </row>
    <row spans="1:3" r="23">
      <c s="4" r="A23" t="s">
        <v>77</v>
      </c>
      <c s="6" r="B23" t="n">
        <v>24559</v>
      </c>
      <c s="6" r="C23" t="n">
        <v>28937</v>
      </c>
    </row>
    <row spans="1:3" r="24">
      <c s="4" r="A24" t="s">
        <v>78</v>
      </c>
      <c s="6" r="B24" t="n">
        <v>58975</v>
      </c>
      <c s="6" r="C24" t="n">
        <v>52793</v>
      </c>
    </row>
    <row spans="1:3" r="25">
      <c s="3" r="A25" t="s">
        <v>79</v>
      </c>
    </row>
    <row spans="1:3" r="26">
      <c s="4" r="A26" t="s">
        <v>80</v>
      </c>
      <c s="6" r="B26" t="n">
        <v>410241</v>
      </c>
      <c s="6" r="C26" t="n">
        <v>373934</v>
      </c>
    </row>
    <row spans="1:3" r="27">
      <c s="4" r="A27" t="s">
        <v>81</v>
      </c>
      <c s="6" r="B27" t="n">
        <v>-269400</v>
      </c>
      <c s="6" r="C27" t="n">
        <v>-242108</v>
      </c>
    </row>
    <row spans="1:3" r="28">
      <c s="4" r="A28" t="s">
        <v>82</v>
      </c>
      <c s="6" r="B28" t="n">
        <v>2582</v>
      </c>
      <c s="6" r="C28" t="n">
        <v>3505</v>
      </c>
    </row>
    <row spans="1:3" r="29">
      <c s="4" r="A29" t="s">
        <v>83</v>
      </c>
      <c s="6" r="B29" t="n">
        <v>143423</v>
      </c>
      <c s="6" r="C29" t="n">
        <v>135331</v>
      </c>
    </row>
    <row spans="1:3" r="30">
      <c s="4" r="A30" t="s">
        <v>51</v>
      </c>
      <c s="6" r="B30" t="n">
        <v>3934</v>
      </c>
      <c s="6" r="C30" t="n">
        <v>4156</v>
      </c>
    </row>
    <row spans="1:3" r="31">
      <c s="4" r="A31" t="s">
        <v>84</v>
      </c>
      <c s="6" r="B31" t="n">
        <v>147357</v>
      </c>
      <c s="6" r="C31" t="n">
        <v>139487</v>
      </c>
    </row>
    <row spans="1:3" r="32">
      <c s="4" r="A32" t="s">
        <v>85</v>
      </c>
      <c s="6" r="B32" t="n">
        <v>206332</v>
      </c>
      <c s="6" r="C32" t="n">
        <v>192280</v>
      </c>
    </row>
    <row spans="1:3" r="33">
      <c s="4" r="A33" t="s">
        <v>86</v>
      </c>
      <c s="4" r="B33" t="s">
        <v>87</v>
      </c>
      <c s="4" r="C33" t="s">
        <v>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203</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9</v>
      </c>
      <c s="2" r="B1" t="s">
        <v>1</v>
      </c>
    </row>
    <row spans="1:2" r="2">
      <c s="2" r="B2" t="s">
        <v>2</v>
      </c>
    </row>
    <row spans="1:2" r="3">
      <c s="3" r="A3" t="s">
        <v>211</v>
      </c>
    </row>
    <row spans="1:2" r="4">
      <c s="4" r="A4" t="s">
        <v>260</v>
      </c>
      <c s="4" r="B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2</v>
      </c>
      <c s="2" r="B1" t="s">
        <v>1</v>
      </c>
    </row>
    <row spans="1:2" r="2">
      <c s="2" r="B2" t="s">
        <v>2</v>
      </c>
    </row>
    <row spans="1:2" r="3">
      <c s="3" r="A3" t="s">
        <v>215</v>
      </c>
    </row>
    <row spans="1:2" r="4">
      <c s="4" r="A4" t="s">
        <v>263</v>
      </c>
      <c s="4" r="B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55</v>
      </c>
    </row>
    <row spans="1:3" r="2">
      <c s="3" r="A2" t="s">
        <v>175</v>
      </c>
    </row>
    <row spans="1:3" r="3">
      <c s="4" r="A3" t="s">
        <v>266</v>
      </c>
      <c s="7" r="B3" t="n">
        <v>20204</v>
      </c>
      <c s="7" r="C3" t="n">
        <v>19900</v>
      </c>
    </row>
    <row spans="1:3" r="4">
      <c s="4" r="A4" t="s">
        <v>267</v>
      </c>
      <c s="6" r="B4" t="n">
        <v>3129</v>
      </c>
      <c s="6" r="C4" t="n">
        <v>7767</v>
      </c>
    </row>
    <row spans="1:3" r="5">
      <c s="4" r="A5" t="s">
        <v>268</v>
      </c>
      <c s="6" r="B5" t="n">
        <v>3422</v>
      </c>
      <c s="6" r="C5" t="n">
        <v>3004</v>
      </c>
    </row>
    <row spans="1:3" r="6">
      <c s="4" r="A6" t="s">
        <v>269</v>
      </c>
      <c s="7" r="B6" t="n">
        <v>26755</v>
      </c>
      <c s="7" r="C6" t="n">
        <v>306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270</v>
      </c>
      <c s="2" r="B1" t="s">
        <v>25</v>
      </c>
      <c s="2" r="D1" t="s">
        <v>1</v>
      </c>
    </row>
    <row spans="1:5" r="2">
      <c s="2" r="B2" t="s">
        <v>2</v>
      </c>
      <c s="2" r="C2" t="s">
        <v>26</v>
      </c>
      <c s="2" r="D2" t="s">
        <v>2</v>
      </c>
      <c s="2" r="E2" t="s">
        <v>26</v>
      </c>
    </row>
    <row spans="1:5" r="3">
      <c s="3" r="A3" t="s">
        <v>175</v>
      </c>
    </row>
    <row spans="1:5" r="4">
      <c s="4" r="A4" t="s">
        <v>271</v>
      </c>
      <c s="7" r="B4" t="n">
        <v>1379</v>
      </c>
      <c s="7" r="C4" t="n">
        <v>0</v>
      </c>
      <c s="7" r="D4" t="n">
        <v>2998</v>
      </c>
      <c s="7" r="E4"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2</v>
      </c>
      <c s="2" r="B1" t="s">
        <v>2</v>
      </c>
      <c s="2" r="C1" t="s">
        <v>55</v>
      </c>
    </row>
    <row spans="1:3" r="2">
      <c s="3" r="A2" t="s">
        <v>273</v>
      </c>
    </row>
    <row spans="1:3" r="3">
      <c s="4" r="A3" t="s">
        <v>274</v>
      </c>
      <c s="7" r="B3" t="n">
        <v>56061</v>
      </c>
      <c s="7" r="C3" t="n">
        <v>42317</v>
      </c>
    </row>
    <row spans="1:3" r="4">
      <c s="4" r="A4" t="s">
        <v>275</v>
      </c>
      <c s="6" r="B4" t="n">
        <v>-17202</v>
      </c>
      <c s="6" r="C4" t="n">
        <v>-13248</v>
      </c>
    </row>
    <row spans="1:3" r="5">
      <c s="4" r="A5" t="s">
        <v>276</v>
      </c>
      <c s="6" r="B5" t="n">
        <v>38859</v>
      </c>
      <c s="6" r="C5" t="n">
        <v>29069</v>
      </c>
    </row>
    <row spans="1:3" r="6">
      <c s="4" r="A6" t="s">
        <v>277</v>
      </c>
    </row>
    <row spans="1:3" r="7">
      <c s="3" r="A7" t="s">
        <v>273</v>
      </c>
    </row>
    <row spans="1:3" r="8">
      <c s="4" r="A8" t="s">
        <v>274</v>
      </c>
      <c s="6" r="B8" t="n">
        <v>29210</v>
      </c>
      <c s="6" r="C8" t="n">
        <v>29210</v>
      </c>
    </row>
    <row spans="1:3" r="9">
      <c s="4" r="A9" t="s">
        <v>275</v>
      </c>
      <c s="6" r="B9" t="n">
        <v>-5693</v>
      </c>
      <c s="6" r="C9" t="n">
        <v>-2370</v>
      </c>
    </row>
    <row spans="1:3" r="10">
      <c s="4" r="A10" t="s">
        <v>276</v>
      </c>
      <c s="6" r="B10" t="n">
        <v>23517</v>
      </c>
      <c s="6" r="C10" t="n">
        <v>26840</v>
      </c>
    </row>
    <row spans="1:3" r="11">
      <c s="4" r="A11" t="s">
        <v>278</v>
      </c>
    </row>
    <row spans="1:3" r="12">
      <c s="3" r="A12" t="s">
        <v>273</v>
      </c>
    </row>
    <row spans="1:3" r="13">
      <c s="4" r="A13" t="s">
        <v>274</v>
      </c>
      <c s="6" r="B13" t="n">
        <v>13680</v>
      </c>
      <c s="6" r="C13" t="n">
        <v>0</v>
      </c>
    </row>
    <row spans="1:3" r="14">
      <c s="4" r="A14" t="s">
        <v>275</v>
      </c>
      <c s="6" r="B14" t="n">
        <v>-228</v>
      </c>
      <c s="6" r="C14" t="n">
        <v>0</v>
      </c>
    </row>
    <row spans="1:3" r="15">
      <c s="4" r="A15" t="s">
        <v>276</v>
      </c>
      <c s="6" r="B15" t="n">
        <v>13452</v>
      </c>
      <c s="6" r="C15" t="n">
        <v>0</v>
      </c>
    </row>
    <row spans="1:3" r="16">
      <c s="4" r="A16" t="s">
        <v>279</v>
      </c>
    </row>
    <row spans="1:3" r="17">
      <c s="3" r="A17" t="s">
        <v>273</v>
      </c>
    </row>
    <row spans="1:3" r="18">
      <c s="4" r="A18" t="s">
        <v>274</v>
      </c>
      <c s="6" r="B18" t="n">
        <v>13171</v>
      </c>
      <c s="6" r="C18" t="n">
        <v>13107</v>
      </c>
    </row>
    <row spans="1:3" r="19">
      <c s="4" r="A19" t="s">
        <v>275</v>
      </c>
      <c s="6" r="B19" t="n">
        <v>-11281</v>
      </c>
      <c s="6" r="C19" t="n">
        <v>-10878</v>
      </c>
    </row>
    <row spans="1:3" r="20">
      <c s="4" r="A20" t="s">
        <v>276</v>
      </c>
      <c s="7" r="B20" t="n">
        <v>1890</v>
      </c>
      <c s="7" r="C20" t="n">
        <v>22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0</v>
      </c>
      <c s="2" r="B1" t="s">
        <v>2</v>
      </c>
      <c s="2" r="C1" t="s">
        <v>55</v>
      </c>
    </row>
    <row spans="1:3" r="2">
      <c s="3" r="A2" t="s">
        <v>273</v>
      </c>
    </row>
    <row spans="1:3" r="3">
      <c s="4" r="A3" t="s">
        <v>281</v>
      </c>
      <c s="7" r="B3" t="n">
        <v>92625</v>
      </c>
      <c s="7" r="C3" t="n">
        <v>91031</v>
      </c>
    </row>
    <row spans="1:3" r="4">
      <c s="4" r="A4" t="s">
        <v>282</v>
      </c>
    </row>
    <row spans="1:3" r="5">
      <c s="3" r="A5" t="s">
        <v>273</v>
      </c>
    </row>
    <row spans="1:3" r="6">
      <c s="4" r="A6" t="s">
        <v>281</v>
      </c>
      <c s="6" r="B6" t="n">
        <v>35060</v>
      </c>
      <c s="6" r="C6" t="n">
        <v>36096</v>
      </c>
    </row>
    <row spans="1:3" r="7">
      <c s="4" r="A7" t="s">
        <v>283</v>
      </c>
    </row>
    <row spans="1:3" r="8">
      <c s="3" r="A8" t="s">
        <v>273</v>
      </c>
    </row>
    <row spans="1:3" r="9">
      <c s="4" r="A9" t="s">
        <v>281</v>
      </c>
      <c s="6" r="B9" t="n">
        <v>35060</v>
      </c>
      <c s="6" r="C9" t="n">
        <v>36096</v>
      </c>
    </row>
    <row spans="1:3" r="10">
      <c s="4" r="A10" t="s">
        <v>284</v>
      </c>
    </row>
    <row spans="1:3" r="11">
      <c s="3" r="A11" t="s">
        <v>273</v>
      </c>
    </row>
    <row spans="1:3" r="12">
      <c s="4" r="A12" t="s">
        <v>281</v>
      </c>
      <c s="6" r="B12" t="n">
        <v>34183</v>
      </c>
      <c s="6" r="C12" t="n">
        <v>34183</v>
      </c>
    </row>
    <row spans="1:3" r="13">
      <c s="4" r="A13" t="s">
        <v>122</v>
      </c>
    </row>
    <row spans="1:3" r="14">
      <c s="3" r="A14" t="s">
        <v>273</v>
      </c>
    </row>
    <row spans="1:3" r="15">
      <c s="4" r="A15" t="s">
        <v>281</v>
      </c>
      <c s="6" r="B15" t="n">
        <v>22095</v>
      </c>
      <c s="6" r="C15" t="n">
        <v>19465</v>
      </c>
    </row>
    <row spans="1:3" r="16">
      <c s="4" r="A16" t="s">
        <v>285</v>
      </c>
    </row>
    <row spans="1:3" r="17">
      <c s="3" r="A17" t="s">
        <v>273</v>
      </c>
    </row>
    <row spans="1:3" r="18">
      <c s="4" r="A18" t="s">
        <v>281</v>
      </c>
      <c s="6" r="B18" t="n">
        <v>1287</v>
      </c>
      <c s="6" r="C18" t="n">
        <v>1287</v>
      </c>
    </row>
    <row spans="1:3" r="19">
      <c s="4" r="A19" t="s">
        <v>286</v>
      </c>
    </row>
    <row spans="1:3" r="20">
      <c s="3" r="A20" t="s">
        <v>273</v>
      </c>
    </row>
    <row spans="1:3" r="21">
      <c s="4" r="A21" t="s">
        <v>281</v>
      </c>
      <c s="7" r="B21" t="n">
        <v>57565</v>
      </c>
      <c s="7" r="C21" t="n">
        <v>549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s="1" r="A1" t="s">
        <v>287</v>
      </c>
      <c s="2" r="B1" t="s">
        <v>288</v>
      </c>
    </row>
    <row spans="1:2" r="2">
      <c s="3" r="A2" t="s">
        <v>273</v>
      </c>
    </row>
    <row spans="1:2" r="3">
      <c s="4" r="A3" t="s">
        <v>289</v>
      </c>
      <c s="6" r="B3" t="n">
        <v>1212173</v>
      </c>
    </row>
    <row spans="1:2" r="4">
      <c s="4" r="A4" t="s">
        <v>290</v>
      </c>
      <c s="4" r="B4" t="s">
        <v>123</v>
      </c>
    </row>
    <row spans="1:2" r="5">
      <c s="4" r="A5" t="s">
        <v>291</v>
      </c>
      <c s="7" r="B5" t="n">
        <v>2630</v>
      </c>
    </row>
    <row spans="1:2" r="6">
      <c s="4" r="A6" t="s">
        <v>292</v>
      </c>
      <c s="7" r="B6" t="n">
        <v>4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293</v>
      </c>
      <c s="2" r="B1" t="s">
        <v>25</v>
      </c>
      <c s="2" r="D1" t="s">
        <v>1</v>
      </c>
      <c s="2" r="F1" t="s">
        <v>294</v>
      </c>
    </row>
    <row spans="1:8" r="2">
      <c s="2" r="B2" t="s">
        <v>2</v>
      </c>
      <c s="2" r="C2" t="s">
        <v>26</v>
      </c>
      <c s="2" r="D2" t="s">
        <v>2</v>
      </c>
      <c s="2" r="E2" t="s">
        <v>26</v>
      </c>
      <c s="2" r="F2" t="s">
        <v>55</v>
      </c>
      <c s="2" r="G2" t="s">
        <v>2</v>
      </c>
      <c s="2" r="H2" t="s">
        <v>55</v>
      </c>
    </row>
    <row spans="1:8" r="3">
      <c s="3" r="A3" t="s">
        <v>295</v>
      </c>
    </row>
    <row spans="1:8" r="4">
      <c s="4" r="A4" t="s">
        <v>296</v>
      </c>
      <c s="7" r="D4" t="n">
        <v>8573</v>
      </c>
      <c s="7" r="E4" t="n">
        <v>5683</v>
      </c>
      <c s="7" r="F4" t="n">
        <v>5683</v>
      </c>
    </row>
    <row spans="1:8" r="5">
      <c s="4" r="A5" t="s">
        <v>297</v>
      </c>
      <c s="6" r="D5" t="n">
        <v>71</v>
      </c>
      <c s="6" r="F5" t="n">
        <v>877</v>
      </c>
    </row>
    <row spans="1:8" r="6">
      <c s="4" r="A6" t="s">
        <v>298</v>
      </c>
      <c s="6" r="D6" t="n">
        <v>5454</v>
      </c>
      <c s="6" r="F6" t="n">
        <v>2145</v>
      </c>
    </row>
    <row spans="1:8" r="7">
      <c s="4" r="A7" t="s">
        <v>299</v>
      </c>
      <c s="7" r="B7" t="n">
        <v>175</v>
      </c>
      <c s="7" r="C7" t="n">
        <v>143</v>
      </c>
      <c s="6" r="D7" t="n">
        <v>526</v>
      </c>
      <c s="6" r="E7" t="n">
        <v>350</v>
      </c>
      <c s="6" r="F7" t="n">
        <v>494</v>
      </c>
    </row>
    <row spans="1:8" r="8">
      <c s="4" r="A8" t="s">
        <v>300</v>
      </c>
      <c s="6" r="D8" t="n">
        <v>-1375</v>
      </c>
      <c s="6" r="F8" t="n">
        <v>-626</v>
      </c>
    </row>
    <row spans="1:8" r="9">
      <c s="4" r="A9" t="s">
        <v>301</v>
      </c>
      <c s="6" r="B9" t="n">
        <v>13249</v>
      </c>
      <c s="6" r="D9" t="n">
        <v>13249</v>
      </c>
      <c s="6" r="F9" t="n">
        <v>8573</v>
      </c>
    </row>
    <row spans="1:8" r="10">
      <c s="3" r="A10" t="s">
        <v>302</v>
      </c>
    </row>
    <row spans="1:8" r="11">
      <c s="4" r="A11" t="s">
        <v>303</v>
      </c>
      <c s="7" r="G11" t="n">
        <v>360</v>
      </c>
      <c s="7" r="H11" t="n">
        <v>1000</v>
      </c>
    </row>
    <row spans="1:8" r="12">
      <c s="4" r="A12" t="s">
        <v>304</v>
      </c>
      <c s="6" r="G12" t="n">
        <v>12889</v>
      </c>
      <c s="6" r="H12" t="n">
        <v>7573</v>
      </c>
    </row>
    <row spans="1:8" r="13">
      <c s="4" r="A13" t="s">
        <v>301</v>
      </c>
      <c s="7" r="B13" t="n">
        <v>13249</v>
      </c>
      <c s="7" r="D13" t="n">
        <v>8573</v>
      </c>
      <c s="7" r="E13" t="n">
        <v>5683</v>
      </c>
      <c s="7" r="F13" t="n">
        <v>5683</v>
      </c>
      <c s="7" r="G13" t="n">
        <v>13249</v>
      </c>
      <c s="7" r="H13" t="n">
        <v>85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5</v>
      </c>
      <c s="2" r="B1" t="s">
        <v>1</v>
      </c>
    </row>
    <row spans="1:3" r="2">
      <c s="2" r="B2" t="s">
        <v>2</v>
      </c>
      <c s="2" r="C2" t="s">
        <v>55</v>
      </c>
    </row>
    <row spans="1:3" r="3">
      <c s="3" r="A3" t="s">
        <v>306</v>
      </c>
    </row>
    <row spans="1:3" r="4">
      <c s="4" r="A4" t="s">
        <v>307</v>
      </c>
      <c s="4" r="B4" t="s">
        <v>308</v>
      </c>
      <c s="4" r="C4" t="s">
        <v>308</v>
      </c>
    </row>
    <row spans="1:3" r="5">
      <c s="4" r="A5" t="s">
        <v>309</v>
      </c>
      <c s="7" r="B5" t="n">
        <v>41540</v>
      </c>
      <c s="7" r="C5" t="n">
        <v>32300</v>
      </c>
    </row>
    <row spans="1:3" r="6">
      <c s="4" r="A6" t="s">
        <v>310</v>
      </c>
    </row>
    <row spans="1:3" r="7">
      <c s="3" r="A7" t="s">
        <v>306</v>
      </c>
    </row>
    <row spans="1:3" r="8">
      <c s="4" r="A8" t="s">
        <v>311</v>
      </c>
      <c s="6" r="B8" t="n">
        <v>5190</v>
      </c>
    </row>
    <row spans="1:3" r="9">
      <c s="4" r="A9" t="s">
        <v>312</v>
      </c>
    </row>
    <row spans="1:3" r="10">
      <c s="3" r="A10" t="s">
        <v>306</v>
      </c>
    </row>
    <row spans="1:3" r="11">
      <c s="4" r="A11" t="s">
        <v>311</v>
      </c>
      <c s="6" r="B11" t="n">
        <v>9410</v>
      </c>
    </row>
    <row spans="1:3" r="12">
      <c s="4" r="A12" t="s">
        <v>313</v>
      </c>
    </row>
    <row spans="1:3" r="13">
      <c s="3" r="A13" t="s">
        <v>306</v>
      </c>
    </row>
    <row spans="1:3" r="14">
      <c s="4" r="A14" t="s">
        <v>311</v>
      </c>
      <c s="6" r="B14" t="n">
        <v>2690</v>
      </c>
    </row>
    <row spans="1:3" r="15">
      <c s="4" r="A15" t="s">
        <v>314</v>
      </c>
    </row>
    <row spans="1:3" r="16">
      <c s="3" r="A16" t="s">
        <v>306</v>
      </c>
    </row>
    <row spans="1:3" r="17">
      <c s="4" r="A17" t="s">
        <v>311</v>
      </c>
      <c s="6" r="B17" t="n">
        <v>8170</v>
      </c>
    </row>
    <row spans="1:3" r="18">
      <c s="4" r="A18" t="s">
        <v>315</v>
      </c>
    </row>
    <row spans="1:3" r="19">
      <c s="3" r="A19" t="s">
        <v>306</v>
      </c>
    </row>
    <row spans="1:3" r="20">
      <c s="4" r="A20" t="s">
        <v>311</v>
      </c>
      <c s="7" r="B20" t="n">
        <v>16080</v>
      </c>
    </row>
    <row spans="1:3" r="21">
      <c s="4" r="A21" t="s">
        <v>316</v>
      </c>
    </row>
    <row spans="1:3" r="22">
      <c s="3" r="A22" t="s">
        <v>306</v>
      </c>
    </row>
    <row spans="1:3" r="23">
      <c s="4" r="A23" t="s">
        <v>317</v>
      </c>
      <c s="4" r="B23" t="s">
        <v>318</v>
      </c>
    </row>
    <row spans="1:3" r="24">
      <c s="4" r="A24" t="s">
        <v>319</v>
      </c>
    </row>
    <row spans="1:3" r="25">
      <c s="3" r="A25" t="s">
        <v>306</v>
      </c>
    </row>
    <row spans="1:3" r="26">
      <c s="4" r="A26" t="s">
        <v>317</v>
      </c>
      <c s="4" r="B26"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88</v>
      </c>
      <c s="2" r="B1" t="s">
        <v>2</v>
      </c>
      <c s="2" r="C1" t="s">
        <v>55</v>
      </c>
    </row>
    <row spans="1:3" r="2">
      <c s="3" r="A2" t="s">
        <v>89</v>
      </c>
    </row>
    <row spans="1:3" r="3">
      <c s="4" r="A3" t="s">
        <v>90</v>
      </c>
      <c s="6" r="B3" t="n">
        <v>66205153</v>
      </c>
      <c s="6" r="C3" t="n">
        <v>46519132</v>
      </c>
    </row>
    <row spans="1:3" r="4">
      <c s="4" r="A4" t="s">
        <v>91</v>
      </c>
      <c s="6" r="B4" t="n">
        <v>66205153</v>
      </c>
      <c s="6" r="C4" t="n">
        <v>465191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21</v>
      </c>
      <c s="2" r="B1" t="s">
        <v>1</v>
      </c>
      <c s="2" r="C1" t="s">
        <v>294</v>
      </c>
    </row>
    <row spans="1:3" r="2">
      <c s="2" r="B2" t="s">
        <v>2</v>
      </c>
      <c s="2" r="C2" t="s">
        <v>55</v>
      </c>
    </row>
    <row spans="1:3" r="3">
      <c s="3" r="A3" t="s">
        <v>322</v>
      </c>
    </row>
    <row spans="1:3" r="4">
      <c s="4" r="A4" t="s">
        <v>323</v>
      </c>
      <c s="7" r="B4" t="n">
        <v>12980</v>
      </c>
      <c s="7" r="C4" t="n">
        <v>16148</v>
      </c>
    </row>
    <row spans="1:3" r="5">
      <c s="4" r="A5" t="s">
        <v>324</v>
      </c>
      <c s="6" r="B5" t="n">
        <v>4478</v>
      </c>
      <c s="6" r="C5" t="n">
        <v>2100</v>
      </c>
    </row>
    <row spans="1:3" r="6">
      <c s="4" r="A6" t="s">
        <v>325</v>
      </c>
      <c s="6" r="B6" t="n">
        <v>0</v>
      </c>
      <c s="6" r="C6" t="n">
        <v>-5268</v>
      </c>
    </row>
    <row spans="1:3" r="7">
      <c s="4" r="A7" t="s">
        <v>326</v>
      </c>
      <c s="6" r="B7" t="n">
        <v>4115</v>
      </c>
      <c s="6" r="C7" t="n">
        <v>0</v>
      </c>
    </row>
    <row spans="1:3" r="8">
      <c s="4" r="A8" t="s">
        <v>327</v>
      </c>
      <c s="7" r="B8" t="n">
        <v>21573</v>
      </c>
      <c s="7" r="C8" t="n">
        <v>129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28</v>
      </c>
      <c s="2" r="B1" t="s">
        <v>2</v>
      </c>
      <c s="2" r="C1" t="s">
        <v>55</v>
      </c>
    </row>
    <row spans="1:3" r="2">
      <c s="3" r="A2" t="s">
        <v>187</v>
      </c>
    </row>
    <row spans="1:3" r="3">
      <c s="4" r="A3" t="s">
        <v>329</v>
      </c>
      <c s="7" r="B3" t="n">
        <v>3220</v>
      </c>
      <c s="7" r="C3" t="n">
        <v>0</v>
      </c>
    </row>
    <row spans="1:3" r="4">
      <c s="4" r="A4" t="s">
        <v>330</v>
      </c>
      <c s="6" r="B4" t="n">
        <v>0</v>
      </c>
      <c s="6" r="C4" t="n">
        <v>250</v>
      </c>
    </row>
    <row spans="1:3" r="5">
      <c s="4" r="A5" t="s">
        <v>331</v>
      </c>
      <c s="6" r="B5" t="n">
        <v>3179</v>
      </c>
      <c s="6" r="C5" t="n">
        <v>3291</v>
      </c>
    </row>
    <row spans="1:3" r="6">
      <c s="4" r="A6" t="s">
        <v>332</v>
      </c>
      <c s="6" r="B6" t="n">
        <v>0</v>
      </c>
      <c s="6" r="C6" t="n">
        <v>41</v>
      </c>
    </row>
    <row spans="1:3" r="7">
      <c s="4" r="A7" t="s">
        <v>333</v>
      </c>
      <c s="6" r="B7" t="n">
        <v>6399</v>
      </c>
      <c s="6" r="C7" t="n">
        <v>3582</v>
      </c>
    </row>
    <row spans="1:3" r="8">
      <c s="4" r="A8" t="s">
        <v>329</v>
      </c>
      <c s="6" r="B8" t="n">
        <v>12881</v>
      </c>
      <c s="6" r="C8" t="n">
        <v>14624</v>
      </c>
    </row>
    <row spans="1:3" r="9">
      <c s="4" r="A9" t="s">
        <v>330</v>
      </c>
      <c s="6" r="B9" t="n">
        <v>0</v>
      </c>
      <c s="6" r="C9" t="n">
        <v>224</v>
      </c>
    </row>
    <row spans="1:3" r="10">
      <c s="4" r="A10" t="s">
        <v>331</v>
      </c>
      <c s="6" r="B10" t="n">
        <v>11678</v>
      </c>
      <c s="6" r="C10" t="n">
        <v>14078</v>
      </c>
    </row>
    <row spans="1:3" r="11">
      <c s="4" r="A11" t="s">
        <v>332</v>
      </c>
      <c s="6" r="B11" t="n">
        <v>0</v>
      </c>
      <c s="6" r="C11" t="n">
        <v>11</v>
      </c>
    </row>
    <row spans="1:3" r="12">
      <c s="4" r="A12" t="s">
        <v>334</v>
      </c>
      <c s="7" r="B12" t="n">
        <v>24559</v>
      </c>
      <c s="7" r="C12" t="n">
        <v>289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3"/>
    <col customWidth="1" max="5" min="5" width="21"/>
    <col customWidth="1" max="6" min="6" width="21"/>
    <col customWidth="1" max="7" min="7" width="26"/>
    <col customWidth="1" max="8" min="8" width="21"/>
    <col customWidth="1" max="9" min="9" width="21"/>
  </cols>
  <sheetData>
    <row spans="1:9" r="1">
      <c s="1" r="A1" t="s">
        <v>335</v>
      </c>
      <c s="2" r="B1" t="s">
        <v>336</v>
      </c>
      <c s="2" r="C1" t="s">
        <v>337</v>
      </c>
      <c s="2" r="D1" t="s">
        <v>338</v>
      </c>
      <c s="2" r="E1" t="s">
        <v>339</v>
      </c>
      <c s="2" r="F1" t="s">
        <v>340</v>
      </c>
      <c s="2" r="G1" t="s">
        <v>341</v>
      </c>
      <c s="2" r="H1" t="s">
        <v>342</v>
      </c>
      <c s="2" r="I1" t="s">
        <v>343</v>
      </c>
    </row>
    <row spans="1:9" r="2">
      <c s="3" r="A2" t="s">
        <v>344</v>
      </c>
    </row>
    <row spans="1:9" r="3">
      <c s="4" r="A3" t="s">
        <v>345</v>
      </c>
      <c s="6" r="D3" t="n">
        <v>22</v>
      </c>
    </row>
    <row spans="1:9" r="4">
      <c s="4" r="A4" t="s">
        <v>346</v>
      </c>
      <c s="9" r="D4" t="n">
        <v>1000</v>
      </c>
    </row>
    <row spans="1:9" r="5">
      <c s="4" r="A5" t="s">
        <v>347</v>
      </c>
      <c s="9" r="D5" t="n">
        <v>21550000</v>
      </c>
    </row>
    <row spans="1:9" r="6">
      <c s="4" r="A6" t="s">
        <v>348</v>
      </c>
      <c s="10" r="B6" t="n">
        <v>4.15</v>
      </c>
      <c s="9" r="G6" t="n">
        <v>15</v>
      </c>
    </row>
    <row spans="1:9" r="7">
      <c s="4" r="A7" t="s">
        <v>349</v>
      </c>
      <c s="4" r="B7" t="s">
        <v>350</v>
      </c>
    </row>
    <row spans="1:9" r="8">
      <c s="4" r="A8" t="s">
        <v>351</v>
      </c>
      <c s="4" r="B8" t="s">
        <v>352</v>
      </c>
    </row>
    <row spans="1:9" r="9">
      <c s="4" r="A9" t="s">
        <v>353</v>
      </c>
      <c s="4" r="B9" t="s">
        <v>354</v>
      </c>
    </row>
    <row spans="1:9" r="10">
      <c s="4" r="A10" t="s">
        <v>355</v>
      </c>
      <c s="4" r="C10" t="s">
        <v>356</v>
      </c>
      <c s="4" r="I10" t="s">
        <v>357</v>
      </c>
    </row>
    <row spans="1:9" r="11">
      <c s="4" r="A11" t="s">
        <v>358</v>
      </c>
      <c s="4" r="D11" t="s">
        <v>359</v>
      </c>
      <c s="4" r="E11" t="s">
        <v>359</v>
      </c>
    </row>
    <row spans="1:9" r="12">
      <c s="4" r="A12" t="s">
        <v>360</v>
      </c>
      <c s="4" r="E12" t="s">
        <v>361</v>
      </c>
    </row>
    <row spans="1:9" r="13">
      <c s="4" r="A13" t="s">
        <v>362</v>
      </c>
      <c s="9" r="D13" t="n">
        <v>1000</v>
      </c>
    </row>
    <row spans="1:9" r="14">
      <c s="4" r="A14" t="s">
        <v>363</v>
      </c>
      <c s="4" r="D14" t="s">
        <v>364</v>
      </c>
    </row>
    <row spans="1:9" r="15">
      <c s="4" r="A15" t="s">
        <v>365</v>
      </c>
      <c s="4" r="B15" t="s">
        <v>352</v>
      </c>
    </row>
    <row spans="1:9" r="16">
      <c s="4" r="A16" t="s">
        <v>366</v>
      </c>
      <c s="7" r="E16" t="n">
        <v>670</v>
      </c>
      <c s="7" r="F16" t="n">
        <v>870</v>
      </c>
    </row>
    <row spans="1:9" r="17">
      <c s="4" r="A17" t="s">
        <v>367</v>
      </c>
      <c s="6" r="E17" t="n">
        <v>14860</v>
      </c>
      <c s="7" r="I17" t="n">
        <v>450</v>
      </c>
    </row>
    <row spans="1:9" r="18">
      <c s="4" r="A18" t="s">
        <v>120</v>
      </c>
      <c s="4" r="I18" t="s">
        <v>121</v>
      </c>
    </row>
    <row spans="1:9" r="19">
      <c s="4" r="A19" t="s">
        <v>368</v>
      </c>
      <c s="7" r="E19" t="n">
        <v>3180</v>
      </c>
    </row>
    <row spans="1:9" r="20">
      <c s="4" r="A20" t="s">
        <v>369</v>
      </c>
    </row>
    <row spans="1:9" r="21">
      <c s="3" r="A21" t="s">
        <v>344</v>
      </c>
    </row>
    <row spans="1:9" r="22">
      <c s="4" r="A22" t="s">
        <v>367</v>
      </c>
      <c s="7" r="H22" t="n">
        <v>50</v>
      </c>
    </row>
    <row spans="1:9" r="23">
      <c s="4" r="A23" t="s">
        <v>370</v>
      </c>
    </row>
    <row spans="1:9" r="24">
      <c s="3" r="A24" t="s">
        <v>344</v>
      </c>
    </row>
    <row spans="1:9" r="25">
      <c s="4" r="A25" t="s">
        <v>367</v>
      </c>
      <c s="7" r="I25" t="n">
        <v>450</v>
      </c>
    </row>
    <row spans="1:9" r="26">
      <c s="4" r="A26" t="s">
        <v>316</v>
      </c>
    </row>
    <row spans="1:9" r="27">
      <c s="3" r="A27" t="s">
        <v>344</v>
      </c>
    </row>
    <row spans="1:9" r="28">
      <c s="4" r="A28" t="s">
        <v>355</v>
      </c>
      <c s="4" r="D28" t="s">
        <v>371</v>
      </c>
    </row>
    <row spans="1:9" r="29">
      <c s="4" r="A29" t="s">
        <v>372</v>
      </c>
      <c s="4" r="D29" t="s">
        <v>373</v>
      </c>
    </row>
    <row spans="1:9" r="30">
      <c s="4" r="A30" t="s">
        <v>319</v>
      </c>
    </row>
    <row spans="1:9" r="31">
      <c s="3" r="A31" t="s">
        <v>344</v>
      </c>
    </row>
    <row spans="1:9" r="32">
      <c s="4" r="A32" t="s">
        <v>355</v>
      </c>
      <c s="4" r="D32" t="s">
        <v>374</v>
      </c>
    </row>
    <row spans="1:9" r="33">
      <c s="4" r="A33" t="s">
        <v>372</v>
      </c>
      <c s="4" r="D33" t="s">
        <v>375</v>
      </c>
    </row>
    <row spans="1:9" r="34">
      <c s="4" r="A34" t="s">
        <v>376</v>
      </c>
    </row>
    <row spans="1:9" r="35">
      <c s="3" r="A35" t="s">
        <v>344</v>
      </c>
    </row>
    <row spans="1:9" r="36">
      <c s="4" r="A36" t="s">
        <v>377</v>
      </c>
      <c s="4" r="B36" t="s">
        <v>378</v>
      </c>
    </row>
    <row spans="1:9" r="37">
      <c s="4" r="A37" t="s">
        <v>379</v>
      </c>
    </row>
    <row spans="1:9" r="38">
      <c s="3" r="A38" t="s">
        <v>344</v>
      </c>
    </row>
    <row spans="1:9" r="39">
      <c s="4" r="A39" t="s">
        <v>380</v>
      </c>
      <c s="4" r="C39" t="s">
        <v>381</v>
      </c>
    </row>
    <row spans="1:9" r="40">
      <c s="4" r="A40" t="s">
        <v>382</v>
      </c>
      <c s="4" r="C40" t="s">
        <v>3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spans="1:8" r="1">
      <c s="1" r="A1" t="s">
        <v>384</v>
      </c>
      <c s="2" r="B1" t="s">
        <v>385</v>
      </c>
      <c s="2" r="C1" t="s">
        <v>386</v>
      </c>
      <c s="2" r="D1" t="s">
        <v>387</v>
      </c>
      <c s="2" r="E1" t="s">
        <v>388</v>
      </c>
      <c s="2" r="F1" t="s">
        <v>2</v>
      </c>
      <c s="2" r="G1" t="s">
        <v>26</v>
      </c>
      <c s="2" r="H1" t="s">
        <v>55</v>
      </c>
    </row>
    <row spans="1:8" r="2">
      <c s="3" r="A2" t="s">
        <v>389</v>
      </c>
    </row>
    <row spans="1:8" r="3">
      <c s="4" r="A3" t="s">
        <v>390</v>
      </c>
      <c s="7" r="B3" t="n">
        <v>13790</v>
      </c>
      <c s="7" r="F3" t="n">
        <v>25291</v>
      </c>
      <c s="7" r="G3" t="n">
        <v>3</v>
      </c>
    </row>
    <row spans="1:8" r="4">
      <c s="4" r="A4" t="s">
        <v>391</v>
      </c>
      <c s="6" r="B4" t="n">
        <v>8337500</v>
      </c>
    </row>
    <row spans="1:8" r="5">
      <c s="4" r="A5" t="s">
        <v>392</v>
      </c>
      <c s="8" r="B5" t="n">
        <v>1.8</v>
      </c>
    </row>
    <row spans="1:8" r="6">
      <c s="4" r="A6" t="s">
        <v>393</v>
      </c>
      <c s="6" r="B6" t="n">
        <v>1</v>
      </c>
    </row>
    <row spans="1:8" r="7">
      <c s="4" r="A7" t="s">
        <v>394</v>
      </c>
      <c s="11" r="B7" t="n">
        <v>0.5</v>
      </c>
    </row>
    <row spans="1:8" r="8">
      <c s="4" r="A8" t="s">
        <v>395</v>
      </c>
      <c s="6" r="B8" t="n">
        <v>8337500</v>
      </c>
      <c s="6" r="F8" t="n">
        <v>66205153</v>
      </c>
      <c s="6" r="H8" t="n">
        <v>46519132</v>
      </c>
    </row>
    <row spans="1:8" r="9">
      <c s="4" r="A9" t="s">
        <v>396</v>
      </c>
      <c s="6" r="B9" t="n">
        <v>4168750</v>
      </c>
    </row>
    <row spans="1:8" r="10">
      <c s="4" r="A10" t="s">
        <v>397</v>
      </c>
      <c s="8" r="B10" t="n">
        <v>2.45</v>
      </c>
      <c s="8" r="F10" t="n">
        <v>2.45</v>
      </c>
    </row>
    <row spans="1:8" r="11">
      <c s="4" r="A11" t="s">
        <v>398</v>
      </c>
      <c s="7" r="B11" t="n">
        <v>3170</v>
      </c>
      <c s="7" r="F11" t="n">
        <v>2926</v>
      </c>
    </row>
    <row spans="1:8" r="12">
      <c s="4" r="A12" t="s">
        <v>399</v>
      </c>
      <c s="6" r="F12" t="n">
        <v>4168750</v>
      </c>
    </row>
    <row spans="1:8" r="13">
      <c s="4" r="A13" t="s">
        <v>400</v>
      </c>
    </row>
    <row spans="1:8" r="14">
      <c s="3" r="A14" t="s">
        <v>389</v>
      </c>
    </row>
    <row spans="1:8" r="15">
      <c s="4" r="A15" t="s">
        <v>401</v>
      </c>
      <c s="6" r="F15" t="n">
        <v>200225</v>
      </c>
    </row>
    <row spans="1:8" r="16">
      <c s="4" r="A16" t="s">
        <v>390</v>
      </c>
      <c s="7" r="F16" t="n">
        <v>540</v>
      </c>
    </row>
    <row spans="1:8" r="17">
      <c s="4" r="A17" t="s">
        <v>402</v>
      </c>
    </row>
    <row spans="1:8" r="18">
      <c s="3" r="A18" t="s">
        <v>389</v>
      </c>
    </row>
    <row spans="1:8" r="19">
      <c s="4" r="A19" t="s">
        <v>401</v>
      </c>
      <c s="6" r="E19" t="n">
        <v>5031250</v>
      </c>
    </row>
    <row spans="1:8" r="20">
      <c s="4" r="A20" t="s">
        <v>390</v>
      </c>
      <c s="7" r="E20" t="n">
        <v>12080</v>
      </c>
    </row>
    <row spans="1:8" r="21">
      <c s="4" r="A21" t="s">
        <v>403</v>
      </c>
      <c s="8" r="E21" t="n">
        <v>2.4</v>
      </c>
    </row>
    <row spans="1:8" r="22">
      <c s="4" r="A22" t="s">
        <v>404</v>
      </c>
      <c s="6" r="E22" t="n">
        <v>5031250</v>
      </c>
    </row>
    <row spans="1:8" r="23">
      <c s="4" r="A23" t="s">
        <v>405</v>
      </c>
      <c s="6" r="E23" t="n">
        <v>2515625</v>
      </c>
    </row>
    <row spans="1:8" r="24">
      <c s="4" r="A24" t="s">
        <v>406</v>
      </c>
      <c s="8" r="E24" t="n">
        <v>3.2</v>
      </c>
    </row>
    <row spans="1:8" r="25">
      <c s="4" r="A25" t="s">
        <v>407</v>
      </c>
    </row>
    <row spans="1:8" r="26">
      <c s="3" r="A26" t="s">
        <v>389</v>
      </c>
    </row>
    <row spans="1:8" r="27">
      <c s="4" r="A27" t="s">
        <v>408</v>
      </c>
      <c s="7" r="E27" t="n">
        <v>2090</v>
      </c>
    </row>
    <row spans="1:8" r="28">
      <c s="4" r="A28" t="s">
        <v>409</v>
      </c>
      <c s="6" r="E28" t="n">
        <v>2515625</v>
      </c>
    </row>
    <row spans="1:8" r="29">
      <c s="4" r="A29" t="s">
        <v>410</v>
      </c>
    </row>
    <row spans="1:8" r="30">
      <c s="3" r="A30" t="s">
        <v>389</v>
      </c>
    </row>
    <row spans="1:8" r="31">
      <c s="4" r="A31" t="s">
        <v>411</v>
      </c>
      <c s="6" r="D31" t="n">
        <v>1212173</v>
      </c>
    </row>
    <row spans="1:8" r="32">
      <c s="4" r="A32" t="s">
        <v>290</v>
      </c>
      <c s="4" r="D32" t="s">
        <v>123</v>
      </c>
    </row>
    <row spans="1:8" r="33">
      <c s="4" r="A33" t="s">
        <v>412</v>
      </c>
      <c s="7" r="D33" t="n">
        <v>2680</v>
      </c>
    </row>
    <row spans="1:8" r="34">
      <c s="4" r="A34" t="s">
        <v>413</v>
      </c>
    </row>
    <row spans="1:8" r="35">
      <c s="3" r="A35" t="s">
        <v>389</v>
      </c>
    </row>
    <row spans="1:8" r="36">
      <c s="4" r="A36" t="s">
        <v>411</v>
      </c>
      <c s="6" r="C36" t="n">
        <v>4551284</v>
      </c>
    </row>
    <row spans="1:8" r="37">
      <c s="4" r="A37" t="s">
        <v>412</v>
      </c>
      <c s="7" r="C37" t="n">
        <v>11380</v>
      </c>
    </row>
    <row spans="1:8" r="38">
      <c s="4" r="A38" t="s">
        <v>414</v>
      </c>
    </row>
    <row spans="1:8" r="39">
      <c s="3" r="A39" t="s">
        <v>389</v>
      </c>
    </row>
    <row spans="1:8" r="40">
      <c s="4" r="A40" t="s">
        <v>398</v>
      </c>
      <c s="7" r="F40" t="n">
        <v>3663</v>
      </c>
    </row>
    <row spans="1:8" r="41">
      <c s="4" r="A41" t="s">
        <v>415</v>
      </c>
    </row>
    <row spans="1:8" r="42">
      <c s="3" r="A42" t="s">
        <v>389</v>
      </c>
    </row>
    <row spans="1:8" r="43">
      <c s="4" r="A43" t="s">
        <v>397</v>
      </c>
      <c s="8" r="F43" t="n">
        <v>6.28</v>
      </c>
    </row>
    <row spans="1:8" r="44">
      <c s="4" r="A44" t="s">
        <v>398</v>
      </c>
      <c s="7" r="F44" t="n">
        <v>10</v>
      </c>
    </row>
    <row spans="1:8" r="45">
      <c s="4" r="A45" t="s">
        <v>399</v>
      </c>
      <c s="6" r="F45" t="n">
        <v>1224000</v>
      </c>
    </row>
    <row spans="1:8" r="46">
      <c s="4" r="A46" t="s">
        <v>416</v>
      </c>
    </row>
    <row spans="1:8" r="47">
      <c s="3" r="A47" t="s">
        <v>389</v>
      </c>
    </row>
    <row spans="1:8" r="48">
      <c s="4" r="A48" t="s">
        <v>397</v>
      </c>
      <c s="8" r="F48" t="n">
        <v>3.2</v>
      </c>
    </row>
    <row spans="1:8" r="49">
      <c s="4" r="A49" t="s">
        <v>398</v>
      </c>
      <c s="7" r="F49" t="n">
        <v>737</v>
      </c>
    </row>
    <row spans="1:8" r="50">
      <c s="4" r="A50" t="s">
        <v>399</v>
      </c>
      <c s="6" r="F50" t="n">
        <v>25156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7"/>
  </cols>
  <sheetData>
    <row spans="1:2" r="1">
      <c s="1" r="A1" t="s">
        <v>417</v>
      </c>
      <c s="2" r="B1" t="s">
        <v>1</v>
      </c>
    </row>
    <row spans="1:2" r="2">
      <c s="2" r="B2" t="s">
        <v>2</v>
      </c>
    </row>
    <row spans="1:2" r="3">
      <c s="4" r="A3" t="s">
        <v>418</v>
      </c>
    </row>
    <row spans="1:2" r="4">
      <c s="3" r="A4" t="s">
        <v>389</v>
      </c>
    </row>
    <row spans="1:2" r="5">
      <c s="4" r="A5" t="s">
        <v>419</v>
      </c>
      <c s="4" r="B5" t="s">
        <v>420</v>
      </c>
    </row>
    <row spans="1:2" r="6">
      <c s="4" r="A6" t="s">
        <v>421</v>
      </c>
      <c s="4" r="B6" t="s">
        <v>422</v>
      </c>
    </row>
    <row spans="1:2" r="7">
      <c s="4" r="A7" t="s">
        <v>423</v>
      </c>
      <c s="4" r="B7" t="s">
        <v>424</v>
      </c>
    </row>
    <row spans="1:2" r="8">
      <c s="4" r="A8" t="s">
        <v>425</v>
      </c>
      <c s="4" r="B8" t="s">
        <v>426</v>
      </c>
    </row>
    <row spans="1:2" r="9">
      <c s="4" r="A9" t="s">
        <v>427</v>
      </c>
    </row>
    <row spans="1:2" r="10">
      <c s="3" r="A10" t="s">
        <v>389</v>
      </c>
    </row>
    <row spans="1:2" r="11">
      <c s="4" r="A11" t="s">
        <v>419</v>
      </c>
      <c s="4" r="B11" t="s">
        <v>428</v>
      </c>
    </row>
    <row spans="1:2" r="12">
      <c s="4" r="A12" t="s">
        <v>421</v>
      </c>
      <c s="4" r="B12" t="s">
        <v>429</v>
      </c>
    </row>
    <row spans="1:2" r="13">
      <c s="4" r="A13" t="s">
        <v>423</v>
      </c>
      <c s="4" r="B13" t="s">
        <v>430</v>
      </c>
    </row>
    <row spans="1:2" r="14">
      <c s="4" r="A14" t="s">
        <v>425</v>
      </c>
      <c s="4" r="B14" t="s">
        <v>426</v>
      </c>
    </row>
    <row spans="1:2" r="15">
      <c s="4" r="A15" t="s">
        <v>431</v>
      </c>
    </row>
    <row spans="1:2" r="16">
      <c s="3" r="A16" t="s">
        <v>389</v>
      </c>
    </row>
    <row spans="1:2" r="17">
      <c s="4" r="A17" t="s">
        <v>419</v>
      </c>
      <c s="4" r="B17" t="s">
        <v>432</v>
      </c>
    </row>
    <row spans="1:2" r="18">
      <c s="4" r="A18" t="s">
        <v>421</v>
      </c>
      <c s="4" r="B18" t="s">
        <v>433</v>
      </c>
    </row>
    <row spans="1:2" r="19">
      <c s="4" r="A19" t="s">
        <v>423</v>
      </c>
      <c s="4" r="B19" t="s">
        <v>434</v>
      </c>
    </row>
    <row spans="1:2" r="20">
      <c s="4" r="A20" t="s">
        <v>425</v>
      </c>
      <c s="4" r="B20" t="s">
        <v>426</v>
      </c>
    </row>
    <row spans="1:2" r="21">
      <c s="4" r="A21" t="s">
        <v>435</v>
      </c>
    </row>
    <row spans="1:2" r="22">
      <c s="3" r="A22" t="s">
        <v>389</v>
      </c>
    </row>
    <row spans="1:2" r="23">
      <c s="4" r="A23" t="s">
        <v>419</v>
      </c>
      <c s="4" r="B23" t="s">
        <v>436</v>
      </c>
    </row>
    <row spans="1:2" r="24">
      <c s="4" r="A24" t="s">
        <v>421</v>
      </c>
      <c s="4" r="B24" t="s">
        <v>437</v>
      </c>
    </row>
    <row spans="1:2" r="25">
      <c s="4" r="A25" t="s">
        <v>423</v>
      </c>
      <c s="4" r="B25" t="s">
        <v>438</v>
      </c>
    </row>
    <row spans="1:2" r="26">
      <c s="4" r="A26" t="s">
        <v>425</v>
      </c>
      <c s="4" r="B26" t="s">
        <v>426</v>
      </c>
    </row>
    <row spans="1:2" r="27">
      <c s="4" r="A27" t="s">
        <v>439</v>
      </c>
    </row>
    <row spans="1:2" r="28">
      <c s="3" r="A28" t="s">
        <v>389</v>
      </c>
    </row>
    <row spans="1:2" r="29">
      <c s="4" r="A29" t="s">
        <v>419</v>
      </c>
      <c s="4" r="B29" t="s">
        <v>440</v>
      </c>
    </row>
    <row spans="1:2" r="30">
      <c s="4" r="A30" t="s">
        <v>421</v>
      </c>
      <c s="4" r="B30" t="s">
        <v>437</v>
      </c>
    </row>
    <row spans="1:2" r="31">
      <c s="4" r="A31" t="s">
        <v>423</v>
      </c>
      <c s="4" r="B31" t="s">
        <v>441</v>
      </c>
    </row>
    <row spans="1:2" r="32">
      <c s="4" r="A32" t="s">
        <v>425</v>
      </c>
      <c s="4" r="B32"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2"/>
    <col customWidth="1" max="5" min="5" width="30"/>
  </cols>
  <sheetData>
    <row spans="1:5" r="1">
      <c s="1" r="A1" t="s">
        <v>442</v>
      </c>
      <c s="2" r="B1" t="s">
        <v>443</v>
      </c>
      <c s="2" r="C1" t="s">
        <v>339</v>
      </c>
      <c s="2" r="D1" t="s">
        <v>444</v>
      </c>
      <c s="2" r="E1" t="s">
        <v>445</v>
      </c>
    </row>
    <row spans="1:5" r="2">
      <c s="3" r="A2" t="s">
        <v>389</v>
      </c>
    </row>
    <row spans="1:5" r="3">
      <c s="4" r="A3" t="s">
        <v>446</v>
      </c>
      <c s="8" r="B3" t="n">
        <v>2.45</v>
      </c>
      <c s="8" r="E3" t="n">
        <v>2.45</v>
      </c>
    </row>
    <row spans="1:5" r="4">
      <c s="4" r="A4" t="s">
        <v>399</v>
      </c>
      <c s="6" r="D4" t="n">
        <v>4168750</v>
      </c>
      <c s="6" r="E4" t="n">
        <v>4168750</v>
      </c>
    </row>
    <row spans="1:5" r="5">
      <c s="4" r="A5" t="s">
        <v>447</v>
      </c>
      <c s="7" r="B5" t="n">
        <v>3170</v>
      </c>
      <c s="7" r="C5" t="n">
        <v>2926</v>
      </c>
    </row>
    <row spans="1:5" r="6">
      <c s="4" r="A6" t="s">
        <v>448</v>
      </c>
    </row>
    <row spans="1:5" r="7">
      <c s="3" r="A7" t="s">
        <v>389</v>
      </c>
    </row>
    <row spans="1:5" r="8">
      <c s="4" r="A8" t="s">
        <v>449</v>
      </c>
      <c s="10" r="D8" t="n">
        <v>13.25</v>
      </c>
    </row>
    <row spans="1:5" r="9">
      <c s="4" r="A9" t="s">
        <v>399</v>
      </c>
      <c s="6" r="D9" t="n">
        <v>351025000</v>
      </c>
      <c s="6" r="E9" t="n">
        <v>351025000</v>
      </c>
    </row>
    <row spans="1:5" r="10">
      <c s="4" r="A10" t="s">
        <v>450</v>
      </c>
    </row>
    <row spans="1:5" r="11">
      <c s="3" r="A11" t="s">
        <v>389</v>
      </c>
    </row>
    <row spans="1:5" r="12">
      <c s="4" r="A12" t="s">
        <v>449</v>
      </c>
      <c s="10" r="D12" t="n">
        <v>9.5</v>
      </c>
    </row>
    <row spans="1:5" r="13">
      <c s="4" r="A13" t="s">
        <v>399</v>
      </c>
      <c s="6" r="D13" t="n">
        <v>456948000</v>
      </c>
      <c s="6" r="E13" t="n">
        <v>456948000</v>
      </c>
    </row>
    <row spans="1:5" r="14">
      <c s="4" r="A14" t="s">
        <v>414</v>
      </c>
    </row>
    <row spans="1:5" r="15">
      <c s="3" r="A15" t="s">
        <v>389</v>
      </c>
    </row>
    <row spans="1:5" r="16">
      <c s="4" r="A16" t="s">
        <v>447</v>
      </c>
      <c s="6" r="C16" t="n">
        <v>3663</v>
      </c>
    </row>
    <row spans="1:5" r="17">
      <c s="4" r="A17" t="s">
        <v>451</v>
      </c>
    </row>
    <row spans="1:5" r="18">
      <c s="3" r="A18" t="s">
        <v>389</v>
      </c>
    </row>
    <row spans="1:5" r="19">
      <c s="4" r="A19" t="s">
        <v>446</v>
      </c>
      <c s="8" r="E19" t="n">
        <v>6.28</v>
      </c>
    </row>
    <row spans="1:5" r="20">
      <c s="4" r="A20" t="s">
        <v>399</v>
      </c>
      <c s="6" r="D20" t="n">
        <v>1224000</v>
      </c>
      <c s="6" r="E20" t="n">
        <v>1224000</v>
      </c>
    </row>
    <row spans="1:5" r="21">
      <c s="4" r="A21" t="s">
        <v>447</v>
      </c>
      <c s="6" r="C21" t="n">
        <v>10</v>
      </c>
    </row>
    <row spans="1:5" r="22">
      <c s="4" r="A22" t="s">
        <v>452</v>
      </c>
    </row>
    <row spans="1:5" r="23">
      <c s="3" r="A23" t="s">
        <v>389</v>
      </c>
    </row>
    <row spans="1:5" r="24">
      <c s="4" r="A24" t="s">
        <v>446</v>
      </c>
      <c s="8" r="E24" t="n">
        <v>3.2</v>
      </c>
    </row>
    <row spans="1:5" r="25">
      <c s="4" r="A25" t="s">
        <v>399</v>
      </c>
      <c s="6" r="D25" t="n">
        <v>2515625</v>
      </c>
      <c s="6" r="E25" t="n">
        <v>2515625</v>
      </c>
    </row>
    <row spans="1:5" r="26">
      <c s="4" r="A26" t="s">
        <v>447</v>
      </c>
      <c s="7" r="C26" t="n">
        <v>7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3</v>
      </c>
      <c s="2" r="B1" t="s">
        <v>25</v>
      </c>
      <c s="2" r="D1" t="s">
        <v>1</v>
      </c>
    </row>
    <row spans="1:5" r="2">
      <c s="2" r="B2" t="s">
        <v>2</v>
      </c>
      <c s="2" r="C2" t="s">
        <v>26</v>
      </c>
      <c s="2" r="D2" t="s">
        <v>2</v>
      </c>
      <c s="2" r="E2" t="s">
        <v>26</v>
      </c>
    </row>
    <row spans="1:5" r="3">
      <c s="3" r="A3" t="s">
        <v>195</v>
      </c>
    </row>
    <row spans="1:5" r="4">
      <c s="4" r="A4" t="s">
        <v>454</v>
      </c>
      <c s="7" r="B4" t="n">
        <v>-8076</v>
      </c>
      <c s="7" r="C4" t="n">
        <v>-5344</v>
      </c>
      <c s="7" r="D4" t="n">
        <v>-27292</v>
      </c>
      <c s="7" r="E4" t="n">
        <v>-10607</v>
      </c>
    </row>
    <row spans="1:5" r="5">
      <c s="4" r="A5" t="s">
        <v>455</v>
      </c>
      <c s="6" r="B5" t="n">
        <v>58630457</v>
      </c>
      <c s="6" r="C5" t="n">
        <v>45117145</v>
      </c>
      <c s="6" r="D5" t="n">
        <v>53161608</v>
      </c>
      <c s="6" r="E5" t="n">
        <v>29358102</v>
      </c>
    </row>
    <row spans="1:5" r="6">
      <c s="4" r="A6" t="s">
        <v>456</v>
      </c>
      <c s="8" r="B6" t="n">
        <v>-0.14</v>
      </c>
      <c s="8" r="C6" t="n">
        <v>-0.12</v>
      </c>
      <c s="8" r="D6" t="n">
        <v>-0.51</v>
      </c>
      <c s="8" r="E6" t="n">
        <v>-0.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7</v>
      </c>
      <c s="2" r="B1" t="s">
        <v>25</v>
      </c>
      <c s="2" r="D1" t="s">
        <v>1</v>
      </c>
    </row>
    <row spans="1:5" r="2">
      <c s="2" r="B2" t="s">
        <v>2</v>
      </c>
      <c s="2" r="C2" t="s">
        <v>26</v>
      </c>
      <c s="2" r="D2" t="s">
        <v>2</v>
      </c>
      <c s="2" r="E2" t="s">
        <v>26</v>
      </c>
    </row>
    <row spans="1:5" r="3">
      <c s="3" r="A3" t="s">
        <v>195</v>
      </c>
    </row>
    <row spans="1:5" r="4">
      <c s="4" r="A4" t="s">
        <v>458</v>
      </c>
      <c s="6" r="B4" t="n">
        <v>10900</v>
      </c>
      <c s="6" r="C4" t="n">
        <v>6240</v>
      </c>
      <c s="6" r="D4" t="n">
        <v>10900</v>
      </c>
      <c s="6" r="E4" t="n">
        <v>62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 customWidth="1" max="6" min="6" width="16"/>
    <col customWidth="1" max="7" min="7" width="14"/>
  </cols>
  <sheetData>
    <row spans="1:7" r="1">
      <c s="1" r="A1" t="s">
        <v>459</v>
      </c>
      <c s="2" r="B1" t="s">
        <v>25</v>
      </c>
      <c s="2" r="D1" t="s">
        <v>1</v>
      </c>
      <c s="2" r="F1" t="s">
        <v>294</v>
      </c>
    </row>
    <row spans="1:7" r="2">
      <c s="2" r="B2" t="s">
        <v>2</v>
      </c>
      <c s="2" r="C2" t="s">
        <v>26</v>
      </c>
      <c s="2" r="D2" t="s">
        <v>2</v>
      </c>
      <c s="2" r="E2" t="s">
        <v>26</v>
      </c>
      <c s="2" r="F2" t="s">
        <v>55</v>
      </c>
      <c s="2" r="G2" t="s">
        <v>460</v>
      </c>
    </row>
    <row spans="1:7" r="3">
      <c s="3" r="A3" t="s">
        <v>461</v>
      </c>
    </row>
    <row spans="1:7" r="4">
      <c s="4" r="A4" t="s">
        <v>462</v>
      </c>
      <c s="6" r="D4" t="n">
        <v>449540</v>
      </c>
      <c s="6" r="F4" t="n">
        <v>2176330</v>
      </c>
    </row>
    <row spans="1:7" r="5">
      <c s="4" r="A5" t="s">
        <v>463</v>
      </c>
      <c s="6" r="B5" t="n">
        <v>2184978</v>
      </c>
      <c s="6" r="D5" t="n">
        <v>2184978</v>
      </c>
      <c s="6" r="F5" t="n">
        <v>2122897</v>
      </c>
      <c s="6" r="G5" t="n">
        <v>905413</v>
      </c>
    </row>
    <row spans="1:7" r="6">
      <c s="4" r="A6" t="s">
        <v>464</v>
      </c>
      <c s="8" r="B6" t="n">
        <v>5.81</v>
      </c>
      <c s="8" r="D6" t="n">
        <v>5.81</v>
      </c>
      <c s="8" r="F6" t="n">
        <v>6.54</v>
      </c>
      <c s="8" r="G6" t="n">
        <v>10.05</v>
      </c>
    </row>
    <row spans="1:7" r="7">
      <c s="4" r="A7" t="s">
        <v>465</v>
      </c>
      <c s="6" r="D7" t="n">
        <v>8369</v>
      </c>
      <c s="6" r="F7" t="n">
        <v>48802</v>
      </c>
    </row>
    <row spans="1:7" r="8">
      <c s="4" r="A8" t="s">
        <v>107</v>
      </c>
      <c s="7" r="D8" t="n">
        <v>18000</v>
      </c>
    </row>
    <row spans="1:7" r="9">
      <c s="4" r="A9" t="s">
        <v>466</v>
      </c>
    </row>
    <row spans="1:7" r="10">
      <c s="3" r="A10" t="s">
        <v>461</v>
      </c>
    </row>
    <row spans="1:7" r="11">
      <c s="4" r="A11" t="s">
        <v>467</v>
      </c>
      <c s="6" r="B11" t="n">
        <v>6620515</v>
      </c>
      <c s="6" r="D11" t="n">
        <v>6620515</v>
      </c>
    </row>
    <row spans="1:7" r="12">
      <c s="4" r="A12" t="s">
        <v>468</v>
      </c>
    </row>
    <row spans="1:7" r="13">
      <c s="3" r="A13" t="s">
        <v>461</v>
      </c>
    </row>
    <row spans="1:7" r="14">
      <c s="4" r="A14" t="s">
        <v>469</v>
      </c>
      <c s="4" r="D14" t="s">
        <v>470</v>
      </c>
    </row>
    <row spans="1:7" r="15">
      <c s="4" r="A15" t="s">
        <v>471</v>
      </c>
      <c s="4" r="D15" t="s">
        <v>437</v>
      </c>
    </row>
    <row spans="1:7" r="16">
      <c s="4" r="A16" t="s">
        <v>472</v>
      </c>
      <c s="4" r="D16" t="s">
        <v>473</v>
      </c>
    </row>
    <row spans="1:7" r="17">
      <c s="4" r="A17" t="s">
        <v>462</v>
      </c>
      <c s="6" r="D17" t="n">
        <v>450000</v>
      </c>
      <c s="6" r="E17" t="n">
        <v>2170000</v>
      </c>
    </row>
    <row spans="1:7" r="18">
      <c s="4" r="A18" t="s">
        <v>463</v>
      </c>
      <c s="6" r="B18" t="n">
        <v>2180000</v>
      </c>
      <c s="6" r="D18" t="n">
        <v>2180000</v>
      </c>
    </row>
    <row spans="1:7" r="19">
      <c s="4" r="A19" t="s">
        <v>474</v>
      </c>
      <c s="6" r="B19" t="n">
        <v>1940000</v>
      </c>
      <c s="6" r="D19" t="n">
        <v>1940000</v>
      </c>
    </row>
    <row spans="1:7" r="20">
      <c s="4" r="A20" t="s">
        <v>464</v>
      </c>
      <c s="8" r="B20" t="n">
        <v>5.81</v>
      </c>
      <c s="8" r="D20" t="n">
        <v>5.81</v>
      </c>
    </row>
    <row spans="1:7" r="21">
      <c s="4" r="A21" t="s">
        <v>475</v>
      </c>
      <c s="8" r="B21" t="n">
        <v>6.21</v>
      </c>
      <c s="8" r="D21" t="n">
        <v>6.21</v>
      </c>
    </row>
    <row spans="1:7" r="22">
      <c s="4" r="A22" t="s">
        <v>476</v>
      </c>
      <c s="7" r="B22" t="n">
        <v>0</v>
      </c>
      <c s="7" r="D22" t="n">
        <v>0</v>
      </c>
    </row>
    <row spans="1:7" r="23">
      <c s="4" r="A23" t="s">
        <v>477</v>
      </c>
    </row>
    <row spans="1:7" r="24">
      <c s="3" r="A24" t="s">
        <v>461</v>
      </c>
    </row>
    <row spans="1:7" r="25">
      <c s="4" r="A25" t="s">
        <v>462</v>
      </c>
      <c s="6" r="D25" t="n">
        <v>1210000</v>
      </c>
      <c s="6" r="E25" t="n">
        <v>270000</v>
      </c>
    </row>
    <row spans="1:7" r="26">
      <c s="4" r="A26" t="s">
        <v>475</v>
      </c>
      <c s="8" r="B26" t="n">
        <v>2.12</v>
      </c>
      <c s="8" r="D26" t="n">
        <v>2.12</v>
      </c>
    </row>
    <row spans="1:7" r="27">
      <c s="4" r="A27" t="s">
        <v>478</v>
      </c>
      <c s="7" r="B27" t="n">
        <v>0</v>
      </c>
      <c s="7" r="C27" t="n">
        <v>0</v>
      </c>
      <c s="7" r="D27" t="n">
        <v>300000</v>
      </c>
      <c s="7" r="E27" t="n">
        <v>0</v>
      </c>
    </row>
    <row spans="1:7" r="28">
      <c s="4" r="A28" t="s">
        <v>479</v>
      </c>
      <c s="7" r="D28" t="n">
        <v>140000</v>
      </c>
    </row>
    <row spans="1:7" r="29">
      <c s="4" r="A29" t="s">
        <v>480</v>
      </c>
      <c s="7" r="D29" t="n">
        <v>1360000</v>
      </c>
    </row>
    <row spans="1:7" r="30">
      <c s="4" r="A30" t="s">
        <v>465</v>
      </c>
      <c s="6" r="D30" t="n">
        <v>8369</v>
      </c>
    </row>
    <row spans="1:7" r="31">
      <c s="4" r="A31" t="s">
        <v>107</v>
      </c>
      <c s="7" r="D31" t="n">
        <v>20000</v>
      </c>
    </row>
    <row spans="1:7" r="32">
      <c s="4" r="A32" t="s">
        <v>481</v>
      </c>
      <c s="7" r="B32" t="n">
        <v>10000</v>
      </c>
      <c s="7" r="D32" t="n">
        <v>10000</v>
      </c>
    </row>
    <row spans="1:7" r="33">
      <c s="4" r="A33" t="s">
        <v>319</v>
      </c>
    </row>
    <row spans="1:7" r="34">
      <c s="3" r="A34" t="s">
        <v>461</v>
      </c>
    </row>
    <row spans="1:7" r="35">
      <c s="4" r="A35" t="s">
        <v>464</v>
      </c>
      <c s="8" r="B35" t="n">
        <v>15.61</v>
      </c>
      <c s="8" r="D35" t="n">
        <v>15.61</v>
      </c>
      <c s="8" r="F35" t="n">
        <v>32.1</v>
      </c>
      <c s="8" r="G35" t="n">
        <v>38.12</v>
      </c>
    </row>
    <row spans="1:7" r="36">
      <c s="4" r="A36" t="s">
        <v>482</v>
      </c>
    </row>
    <row spans="1:7" r="37">
      <c s="3" r="A37" t="s">
        <v>461</v>
      </c>
    </row>
    <row spans="1:7" r="38">
      <c s="4" r="A38" t="s">
        <v>472</v>
      </c>
      <c s="4" r="D38" t="s">
        <v>48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s="1" r="A1" t="s">
        <v>484</v>
      </c>
      <c s="2" r="B1" t="s">
        <v>1</v>
      </c>
    </row>
    <row spans="1:2" r="2">
      <c s="2" r="B2" t="s">
        <v>485</v>
      </c>
    </row>
    <row spans="1:2" r="3">
      <c s="3" r="A3" t="s">
        <v>461</v>
      </c>
    </row>
    <row spans="1:2" r="4">
      <c s="4" r="A4" t="s">
        <v>421</v>
      </c>
      <c s="4" r="B4" t="s">
        <v>437</v>
      </c>
    </row>
    <row spans="1:2" r="5">
      <c s="4" r="A5" t="s">
        <v>425</v>
      </c>
      <c s="4" r="B5" t="s">
        <v>426</v>
      </c>
    </row>
    <row spans="1:2" r="6">
      <c s="4" r="A6" t="s">
        <v>316</v>
      </c>
    </row>
    <row spans="1:2" r="7">
      <c s="3" r="A7" t="s">
        <v>461</v>
      </c>
    </row>
    <row spans="1:2" r="8">
      <c s="4" r="A8" t="s">
        <v>486</v>
      </c>
      <c s="4" r="B8" t="s">
        <v>487</v>
      </c>
    </row>
    <row spans="1:2" r="9">
      <c s="4" r="A9" t="s">
        <v>423</v>
      </c>
      <c s="4" r="B9" t="s">
        <v>488</v>
      </c>
    </row>
    <row spans="1:2" r="10">
      <c s="4" r="A10" t="s">
        <v>489</v>
      </c>
      <c s="8" r="B10" t="n">
        <v>1.22</v>
      </c>
    </row>
    <row spans="1:2" r="11">
      <c s="4" r="A11" t="s">
        <v>319</v>
      </c>
    </row>
    <row spans="1:2" r="12">
      <c s="3" r="A12" t="s">
        <v>461</v>
      </c>
    </row>
    <row spans="1:2" r="13">
      <c s="4" r="A13" t="s">
        <v>486</v>
      </c>
      <c s="4" r="B13" t="s">
        <v>490</v>
      </c>
    </row>
    <row spans="1:2" r="14">
      <c s="4" r="A14" t="s">
        <v>423</v>
      </c>
      <c s="4" r="B14" t="s">
        <v>491</v>
      </c>
    </row>
    <row spans="1:2" r="15">
      <c s="4" r="A15" t="s">
        <v>489</v>
      </c>
      <c s="8" r="B15" t="n">
        <v>1.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1"/>
    <col customWidth="1" max="5" min="5" width="39"/>
    <col customWidth="1" max="6" min="6" width="27"/>
    <col customWidth="1" max="7" min="7" width="26"/>
  </cols>
  <sheetData>
    <row spans="1:7" r="1">
      <c s="1" r="A1" t="s">
        <v>92</v>
      </c>
      <c s="2" r="B1" t="s">
        <v>93</v>
      </c>
      <c s="2" r="C1" t="s">
        <v>94</v>
      </c>
      <c s="2" r="D1" t="s">
        <v>95</v>
      </c>
      <c s="2" r="E1" t="s">
        <v>82</v>
      </c>
      <c s="2" r="F1" t="s">
        <v>83</v>
      </c>
      <c s="2" r="G1" t="s">
        <v>51</v>
      </c>
    </row>
    <row spans="1:7" r="2">
      <c s="4" r="A2" t="s">
        <v>96</v>
      </c>
      <c s="6" r="C2" t="n">
        <v>46519132</v>
      </c>
    </row>
    <row spans="1:7" r="3">
      <c s="4" r="A3" t="s">
        <v>97</v>
      </c>
      <c s="7" r="B3" t="n">
        <v>139487</v>
      </c>
      <c s="7" r="C3" t="n">
        <v>373934</v>
      </c>
      <c s="7" r="D3" t="n">
        <v>-242108</v>
      </c>
      <c s="7" r="E3" t="n">
        <v>3505</v>
      </c>
      <c s="7" r="F3" t="n">
        <v>135331</v>
      </c>
      <c s="7" r="G3" t="n">
        <v>4156</v>
      </c>
    </row>
    <row spans="1:7" r="4">
      <c s="3" r="A4" t="s">
        <v>98</v>
      </c>
    </row>
    <row spans="1:7" r="5">
      <c s="4" r="A5" t="s">
        <v>43</v>
      </c>
      <c s="6" r="B5" t="n">
        <v>-27551</v>
      </c>
      <c s="6" r="D5" t="n">
        <v>-27292</v>
      </c>
      <c s="6" r="F5" t="n">
        <v>-27292</v>
      </c>
      <c s="6" r="G5" t="n">
        <v>-259</v>
      </c>
    </row>
    <row spans="1:7" r="6">
      <c s="4" r="A6" t="s">
        <v>99</v>
      </c>
      <c s="6" r="B6" t="n">
        <v>-923</v>
      </c>
      <c s="6" r="E6" t="n">
        <v>-923</v>
      </c>
      <c s="6" r="F6" t="n">
        <v>-923</v>
      </c>
    </row>
    <row spans="1:7" r="7">
      <c s="4" r="A7" t="s">
        <v>100</v>
      </c>
      <c s="6" r="C7" t="n">
        <v>200225</v>
      </c>
    </row>
    <row spans="1:7" r="8">
      <c s="4" r="A8" t="s">
        <v>101</v>
      </c>
      <c s="6" r="B8" t="n">
        <v>539</v>
      </c>
      <c s="7" r="C8" t="n">
        <v>539</v>
      </c>
      <c s="6" r="F8" t="n">
        <v>539</v>
      </c>
    </row>
    <row spans="1:7" r="9">
      <c s="4" r="A9" t="s">
        <v>102</v>
      </c>
      <c s="6" r="C9" t="n">
        <v>13368750</v>
      </c>
    </row>
    <row spans="1:7" r="10">
      <c s="4" r="A10" t="s">
        <v>103</v>
      </c>
      <c s="6" r="B10" t="n">
        <v>21856</v>
      </c>
      <c s="7" r="C10" t="n">
        <v>21856</v>
      </c>
      <c s="6" r="F10" t="n">
        <v>21856</v>
      </c>
    </row>
    <row spans="1:7" r="11">
      <c s="4" r="A11" t="s">
        <v>104</v>
      </c>
      <c s="6" r="B11" t="n">
        <v>-2330</v>
      </c>
      <c s="6" r="C11" t="n">
        <v>-2330</v>
      </c>
      <c s="6" r="F11" t="n">
        <v>-2330</v>
      </c>
    </row>
    <row spans="1:7" r="12">
      <c s="4" r="A12" t="s">
        <v>105</v>
      </c>
      <c s="7" r="B12" t="n">
        <v>1688</v>
      </c>
      <c s="7" r="C12" t="n">
        <v>1688</v>
      </c>
      <c s="6" r="F12" t="n">
        <v>1688</v>
      </c>
    </row>
    <row spans="1:7" r="13">
      <c s="4" r="A13" t="s">
        <v>106</v>
      </c>
      <c s="6" r="B13" t="n">
        <v>8369</v>
      </c>
      <c s="6" r="C13" t="n">
        <v>8369</v>
      </c>
    </row>
    <row spans="1:7" r="14">
      <c s="4" r="A14" t="s">
        <v>107</v>
      </c>
      <c s="7" r="B14" t="n">
        <v>18</v>
      </c>
      <c s="7" r="C14" t="n">
        <v>18</v>
      </c>
      <c s="6" r="F14" t="n">
        <v>18</v>
      </c>
    </row>
    <row spans="1:7" r="15">
      <c s="4" r="A15" t="s">
        <v>108</v>
      </c>
      <c s="6" r="C15" t="n">
        <v>138608</v>
      </c>
    </row>
    <row spans="1:7" r="16">
      <c s="4" r="A16" t="s">
        <v>109</v>
      </c>
      <c s="6" r="C16" t="n">
        <v>4551284</v>
      </c>
    </row>
    <row spans="1:7" r="17">
      <c s="4" r="A17" t="s">
        <v>110</v>
      </c>
      <c s="6" r="B17" t="n">
        <v>11378</v>
      </c>
      <c s="7" r="C17" t="n">
        <v>11378</v>
      </c>
      <c s="6" r="F17" t="n">
        <v>11378</v>
      </c>
    </row>
    <row spans="1:7" r="18">
      <c s="4" r="A18" t="s">
        <v>111</v>
      </c>
      <c s="6" r="C18" t="n">
        <v>1212173</v>
      </c>
    </row>
    <row spans="1:7" r="19">
      <c s="4" r="A19" t="s">
        <v>112</v>
      </c>
      <c s="6" r="B19" t="n">
        <v>2679</v>
      </c>
      <c s="7" r="C19" t="n">
        <v>2679</v>
      </c>
      <c s="6" r="F19" t="n">
        <v>2679</v>
      </c>
    </row>
    <row spans="1:7" r="20">
      <c s="4" r="A20" t="s">
        <v>113</v>
      </c>
      <c s="6" r="C20" t="n">
        <v>206612</v>
      </c>
    </row>
    <row spans="1:7" r="21">
      <c s="4" r="A21" t="s">
        <v>114</v>
      </c>
      <c s="6" r="B21" t="n">
        <v>479</v>
      </c>
      <c s="7" r="C21" t="n">
        <v>479</v>
      </c>
      <c s="6" r="F21" t="n">
        <v>479</v>
      </c>
    </row>
    <row spans="1:7" r="22">
      <c s="4" r="A22" t="s">
        <v>115</v>
      </c>
      <c s="6" r="B22" t="n">
        <v>37</v>
      </c>
      <c s="6" r="G22" t="n">
        <v>37</v>
      </c>
    </row>
    <row spans="1:7" r="23">
      <c s="4" r="A23" t="s">
        <v>116</v>
      </c>
      <c s="6" r="C23" t="n">
        <v>66205153</v>
      </c>
    </row>
    <row spans="1:7" r="24">
      <c s="4" r="A24" t="s">
        <v>117</v>
      </c>
      <c s="7" r="B24" t="n">
        <v>147357</v>
      </c>
      <c s="7" r="C24" t="n">
        <v>410241</v>
      </c>
      <c s="7" r="D24" t="n">
        <v>-269400</v>
      </c>
      <c s="7" r="E24" t="n">
        <v>2582</v>
      </c>
      <c s="7" r="F24" t="n">
        <v>143423</v>
      </c>
      <c s="7" r="G24" t="n">
        <v>39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92</v>
      </c>
      <c s="2" r="B1" t="s">
        <v>1</v>
      </c>
      <c s="2" r="C1" t="s">
        <v>294</v>
      </c>
    </row>
    <row spans="1:3" r="2">
      <c s="2" r="B2" t="s">
        <v>2</v>
      </c>
      <c s="2" r="C2" t="s">
        <v>55</v>
      </c>
    </row>
    <row spans="1:3" r="3">
      <c s="3" r="A3" t="s">
        <v>493</v>
      </c>
    </row>
    <row spans="1:3" r="4">
      <c s="4" r="A4" t="s">
        <v>494</v>
      </c>
      <c s="8" r="B4" t="n">
        <v>6.54</v>
      </c>
      <c s="8" r="C4" t="n">
        <v>10.05</v>
      </c>
    </row>
    <row spans="1:3" r="5">
      <c s="4" r="A5" t="s">
        <v>495</v>
      </c>
      <c s="12" r="B5" t="n">
        <v>2.13</v>
      </c>
      <c s="12" r="C5" t="n">
        <v>6.02</v>
      </c>
    </row>
    <row spans="1:3" r="6">
      <c s="4" r="A6" t="s">
        <v>496</v>
      </c>
      <c s="12" r="B6" t="n">
        <v>2.12</v>
      </c>
      <c s="12" r="C6" t="n">
        <v>3.78</v>
      </c>
    </row>
    <row spans="1:3" r="7">
      <c s="4" r="A7" t="s">
        <v>497</v>
      </c>
      <c s="12" r="B7" t="n">
        <v>5.95</v>
      </c>
      <c s="12" r="C7" t="n">
        <v>7.29</v>
      </c>
    </row>
    <row spans="1:3" r="8">
      <c s="4" r="A8" t="s">
        <v>498</v>
      </c>
      <c s="12" r="B8" t="n">
        <v>8.02</v>
      </c>
      <c s="12" r="C8" t="n">
        <v>7.42</v>
      </c>
    </row>
    <row spans="1:3" r="9">
      <c s="4" r="A9" t="s">
        <v>499</v>
      </c>
      <c s="8" r="B9" t="n">
        <v>5.81</v>
      </c>
      <c s="8" r="C9" t="n">
        <v>6.54</v>
      </c>
    </row>
    <row spans="1:3" r="10">
      <c s="3" r="A10" t="s">
        <v>500</v>
      </c>
    </row>
    <row spans="1:3" r="11">
      <c s="4" r="A11" t="s">
        <v>501</v>
      </c>
      <c s="6" r="B11" t="n">
        <v>2122897</v>
      </c>
      <c s="6" r="C11" t="n">
        <v>905413</v>
      </c>
    </row>
    <row spans="1:3" r="12">
      <c s="4" r="A12" t="s">
        <v>462</v>
      </c>
      <c s="6" r="B12" t="n">
        <v>449540</v>
      </c>
      <c s="6" r="C12" t="n">
        <v>2176330</v>
      </c>
    </row>
    <row spans="1:3" r="13">
      <c s="4" r="A13" t="s">
        <v>465</v>
      </c>
      <c s="6" r="B13" t="n">
        <v>-8369</v>
      </c>
      <c s="6" r="C13" t="n">
        <v>-48802</v>
      </c>
    </row>
    <row spans="1:3" r="14">
      <c s="4" r="A14" t="s">
        <v>502</v>
      </c>
      <c s="6" r="B14" t="n">
        <v>-272528</v>
      </c>
      <c s="6" r="C14" t="n">
        <v>-574486</v>
      </c>
    </row>
    <row spans="1:3" r="15">
      <c s="4" r="A15" t="s">
        <v>503</v>
      </c>
      <c s="6" r="B15" t="n">
        <v>-106562</v>
      </c>
      <c s="6" r="C15" t="n">
        <v>-335558</v>
      </c>
    </row>
    <row spans="1:3" r="16">
      <c s="4" r="A16" t="s">
        <v>504</v>
      </c>
      <c s="6" r="B16" t="n">
        <v>2184978</v>
      </c>
      <c s="6" r="C16" t="n">
        <v>2122897</v>
      </c>
    </row>
    <row spans="1:3" r="17">
      <c s="4" r="A17" t="s">
        <v>316</v>
      </c>
    </row>
    <row spans="1:3" r="18">
      <c s="3" r="A18" t="s">
        <v>493</v>
      </c>
    </row>
    <row spans="1:3" r="19">
      <c s="4" r="A19" t="s">
        <v>494</v>
      </c>
      <c s="8" r="B19" t="n">
        <v>2.55</v>
      </c>
      <c s="8" r="C19" t="n">
        <v>6.55</v>
      </c>
    </row>
    <row spans="1:3" r="20">
      <c s="4" r="A20" t="s">
        <v>495</v>
      </c>
      <c s="12" r="B20" t="n">
        <v>2.12</v>
      </c>
      <c s="12" r="C20" t="n">
        <v>2.55</v>
      </c>
    </row>
    <row spans="1:3" r="21">
      <c s="4" r="A21" t="s">
        <v>496</v>
      </c>
      <c s="12" r="C21" t="n">
        <v>2.55</v>
      </c>
    </row>
    <row spans="1:3" r="22">
      <c s="4" r="A22" t="s">
        <v>497</v>
      </c>
      <c s="12" r="B22" t="n">
        <v>2.12</v>
      </c>
      <c s="12" r="C22" t="n">
        <v>4.44</v>
      </c>
    </row>
    <row spans="1:3" r="23">
      <c s="4" r="A23" t="s">
        <v>498</v>
      </c>
      <c s="12" r="B23" t="n">
        <v>2.95</v>
      </c>
      <c s="12" r="C23" t="n">
        <v>7.47</v>
      </c>
    </row>
    <row spans="1:3" r="24">
      <c s="4" r="A24" t="s">
        <v>499</v>
      </c>
      <c s="12" r="B24" t="n">
        <v>2.12</v>
      </c>
      <c s="12" r="C24" t="n">
        <v>2.55</v>
      </c>
    </row>
    <row spans="1:3" r="25">
      <c s="4" r="A25" t="s">
        <v>319</v>
      </c>
    </row>
    <row spans="1:3" r="26">
      <c s="3" r="A26" t="s">
        <v>493</v>
      </c>
    </row>
    <row spans="1:3" r="27">
      <c s="4" r="A27" t="s">
        <v>494</v>
      </c>
      <c s="12" r="B27" t="n">
        <v>32.1</v>
      </c>
      <c s="12" r="C27" t="n">
        <v>38.12</v>
      </c>
    </row>
    <row spans="1:3" r="28">
      <c s="4" r="A28" t="s">
        <v>495</v>
      </c>
      <c s="12" r="B28" t="n">
        <v>2.22</v>
      </c>
      <c s="12" r="C28" t="n">
        <v>18.55</v>
      </c>
    </row>
    <row spans="1:3" r="29">
      <c s="4" r="A29" t="s">
        <v>496</v>
      </c>
      <c s="12" r="B29" t="n">
        <v>2.12</v>
      </c>
      <c s="12" r="C29" t="n">
        <v>4.48</v>
      </c>
    </row>
    <row spans="1:3" r="30">
      <c s="4" r="A30" t="s">
        <v>497</v>
      </c>
      <c s="12" r="B30" t="n">
        <v>19.44</v>
      </c>
      <c s="12" r="C30" t="n">
        <v>29.71</v>
      </c>
    </row>
    <row spans="1:3" r="31">
      <c s="4" r="A31" t="s">
        <v>498</v>
      </c>
      <c s="12" r="B31" t="n">
        <v>32.78</v>
      </c>
      <c s="12" r="C31" t="n">
        <v>32.1</v>
      </c>
    </row>
    <row spans="1:3" r="32">
      <c s="4" r="A32" t="s">
        <v>499</v>
      </c>
      <c s="8" r="B32" t="n">
        <v>15.61</v>
      </c>
      <c s="8" r="C32" t="n">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s="1" r="A1" t="s">
        <v>505</v>
      </c>
      <c s="2" r="B1" t="s">
        <v>1</v>
      </c>
    </row>
    <row spans="1:2" r="2">
      <c s="2" r="B2" t="s">
        <v>445</v>
      </c>
    </row>
    <row spans="1:2" r="3">
      <c s="4" r="A3" t="s">
        <v>506</v>
      </c>
    </row>
    <row spans="1:2" r="4">
      <c s="3" r="A4" t="s">
        <v>507</v>
      </c>
    </row>
    <row spans="1:2" r="5">
      <c s="4" r="A5" t="s">
        <v>508</v>
      </c>
      <c s="6" r="B5" t="n">
        <v>177698</v>
      </c>
    </row>
    <row spans="1:2" r="6">
      <c s="4" r="A6" t="s">
        <v>509</v>
      </c>
      <c s="6" r="B6" t="n">
        <v>449540</v>
      </c>
    </row>
    <row spans="1:2" r="7">
      <c s="4" r="A7" t="s">
        <v>510</v>
      </c>
      <c s="6" r="B7" t="n">
        <v>-357634</v>
      </c>
    </row>
    <row spans="1:2" r="8">
      <c s="4" r="A8" t="s">
        <v>511</v>
      </c>
      <c s="6" r="B8" t="n">
        <v>-28045</v>
      </c>
    </row>
    <row spans="1:2" r="9">
      <c s="4" r="A9" t="s">
        <v>512</v>
      </c>
      <c s="6" r="B9" t="n">
        <v>241559</v>
      </c>
    </row>
    <row spans="1:2" r="10">
      <c s="3" r="A10" t="s">
        <v>513</v>
      </c>
    </row>
    <row spans="1:2" r="11">
      <c s="4" r="A11" t="s">
        <v>514</v>
      </c>
      <c s="8" r="B11" t="n">
        <v>3.44</v>
      </c>
    </row>
    <row spans="1:2" r="12">
      <c s="4" r="A12" t="s">
        <v>515</v>
      </c>
      <c s="12" r="B12" t="n">
        <v>1.29</v>
      </c>
    </row>
    <row spans="1:2" r="13">
      <c s="4" r="A13" t="s">
        <v>516</v>
      </c>
      <c s="12" r="B13" t="n">
        <v>2.15</v>
      </c>
    </row>
    <row spans="1:2" r="14">
      <c s="4" r="A14" t="s">
        <v>517</v>
      </c>
      <c s="12" r="B14" t="n">
        <v>2.08</v>
      </c>
    </row>
    <row spans="1:2" r="15">
      <c s="4" r="A15" t="s">
        <v>518</v>
      </c>
      <c s="8" r="B15" t="n">
        <v>1.5</v>
      </c>
    </row>
    <row spans="1:2" r="16">
      <c s="4" r="A16" t="s">
        <v>519</v>
      </c>
    </row>
    <row spans="1:2" r="17">
      <c s="3" r="A17" t="s">
        <v>507</v>
      </c>
    </row>
    <row spans="1:2" r="18">
      <c s="4" r="A18" t="s">
        <v>508</v>
      </c>
      <c s="6" r="B18" t="n">
        <v>272866</v>
      </c>
    </row>
    <row spans="1:2" r="19">
      <c s="4" r="A19" t="s">
        <v>509</v>
      </c>
      <c s="6" r="B19" t="n">
        <v>1205336</v>
      </c>
    </row>
    <row spans="1:2" r="20">
      <c s="4" r="A20" t="s">
        <v>510</v>
      </c>
      <c s="6" r="B20" t="n">
        <v>-138608</v>
      </c>
    </row>
    <row spans="1:2" r="21">
      <c s="4" r="A21" t="s">
        <v>511</v>
      </c>
      <c s="6" r="B21" t="n">
        <v>-9125</v>
      </c>
    </row>
    <row spans="1:2" r="22">
      <c s="4" r="A22" t="s">
        <v>512</v>
      </c>
      <c s="6" r="B22" t="n">
        <v>1330469</v>
      </c>
    </row>
    <row spans="1:2" r="23">
      <c s="3" r="A23" t="s">
        <v>513</v>
      </c>
    </row>
    <row spans="1:2" r="24">
      <c s="4" r="A24" t="s">
        <v>514</v>
      </c>
      <c s="8" r="B24" t="n">
        <v>4.03</v>
      </c>
    </row>
    <row spans="1:2" r="25">
      <c s="4" r="A25" t="s">
        <v>515</v>
      </c>
      <c s="12" r="B25" t="n">
        <v>2.14</v>
      </c>
    </row>
    <row spans="1:2" r="26">
      <c s="4" r="A26" t="s">
        <v>516</v>
      </c>
      <c s="12" r="B26" t="n">
        <v>4.65</v>
      </c>
    </row>
    <row spans="1:2" r="27">
      <c s="4" r="A27" t="s">
        <v>517</v>
      </c>
      <c s="12" r="B27" t="n">
        <v>5.39</v>
      </c>
    </row>
    <row spans="1:2" r="28">
      <c s="4" r="A28" t="s">
        <v>518</v>
      </c>
      <c s="8" r="B28" t="n">
        <v>2.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0</v>
      </c>
      <c s="2" r="B1" t="s">
        <v>25</v>
      </c>
      <c s="2" r="D1" t="s">
        <v>1</v>
      </c>
    </row>
    <row spans="1:5" r="2">
      <c s="2" r="B2" t="s">
        <v>2</v>
      </c>
      <c s="2" r="C2" t="s">
        <v>26</v>
      </c>
      <c s="2" r="D2" t="s">
        <v>2</v>
      </c>
      <c s="2" r="E2" t="s">
        <v>26</v>
      </c>
    </row>
    <row spans="1:5" r="3">
      <c s="3" r="A3" t="s">
        <v>199</v>
      </c>
    </row>
    <row spans="1:5" r="4">
      <c s="4" r="A4" t="s">
        <v>521</v>
      </c>
      <c s="7" r="B4" t="n">
        <v>576</v>
      </c>
      <c s="7" r="C4" t="n">
        <v>22</v>
      </c>
      <c s="7" r="D4" t="n">
        <v>1688</v>
      </c>
      <c s="7" r="E4" t="n">
        <v>810</v>
      </c>
    </row>
    <row spans="1:5" r="5">
      <c s="4" r="A5" t="s">
        <v>522</v>
      </c>
      <c s="6" r="B5" t="n">
        <v>0</v>
      </c>
      <c s="6" r="C5" t="n">
        <v>0</v>
      </c>
      <c s="6" r="D5" t="n">
        <v>0</v>
      </c>
      <c s="6" r="E5" t="n">
        <v>3683</v>
      </c>
    </row>
    <row spans="1:5" r="6">
      <c s="4" r="A6" t="s">
        <v>523</v>
      </c>
      <c s="7" r="B6" t="n">
        <v>576</v>
      </c>
      <c s="7" r="C6" t="n">
        <v>22</v>
      </c>
      <c s="7" r="D6" t="n">
        <v>1688</v>
      </c>
      <c s="7" r="E6" t="n">
        <v>44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4</v>
      </c>
      <c s="2" r="B1" t="s">
        <v>25</v>
      </c>
      <c s="2" r="D1" t="s">
        <v>1</v>
      </c>
    </row>
    <row spans="1:5" r="2">
      <c s="2" r="B2" t="s">
        <v>2</v>
      </c>
      <c s="2" r="C2" t="s">
        <v>26</v>
      </c>
      <c s="2" r="D2" t="s">
        <v>2</v>
      </c>
      <c s="2" r="E2" t="s">
        <v>26</v>
      </c>
    </row>
    <row spans="1:5" r="3">
      <c s="3" r="A3" t="s">
        <v>525</v>
      </c>
    </row>
    <row spans="1:5" r="4">
      <c s="4" r="A4" t="s">
        <v>28</v>
      </c>
      <c s="7" r="B4" t="n">
        <v>8702</v>
      </c>
      <c s="7" r="C4" t="n">
        <v>19159</v>
      </c>
      <c s="7" r="D4" t="n">
        <v>33704</v>
      </c>
      <c s="7" r="E4" t="n">
        <v>50464</v>
      </c>
    </row>
    <row spans="1:5" r="5">
      <c s="4" r="A5" t="s">
        <v>526</v>
      </c>
    </row>
    <row spans="1:5" r="6">
      <c s="3" r="A6" t="s">
        <v>525</v>
      </c>
    </row>
    <row spans="1:5" r="7">
      <c s="4" r="A7" t="s">
        <v>28</v>
      </c>
      <c s="6" r="B7" t="n">
        <v>8687</v>
      </c>
      <c s="6" r="C7" t="n">
        <v>19159</v>
      </c>
      <c s="6" r="D7" t="n">
        <v>33664</v>
      </c>
      <c s="6" r="E7" t="n">
        <v>49795</v>
      </c>
    </row>
    <row spans="1:5" r="8">
      <c s="4" r="A8" t="s">
        <v>527</v>
      </c>
    </row>
    <row spans="1:5" r="9">
      <c s="3" r="A9" t="s">
        <v>525</v>
      </c>
    </row>
    <row spans="1:5" r="10">
      <c s="4" r="A10" t="s">
        <v>28</v>
      </c>
      <c s="7" r="B10" t="n">
        <v>15</v>
      </c>
      <c s="7" r="C10" t="n">
        <v>0</v>
      </c>
      <c s="7" r="D10" t="n">
        <v>40</v>
      </c>
      <c s="7" r="E10" t="n">
        <v>6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8</v>
      </c>
      <c s="2" r="B1" t="s">
        <v>25</v>
      </c>
      <c s="2" r="D1" t="s">
        <v>1</v>
      </c>
    </row>
    <row spans="1:5" r="2">
      <c s="2" r="B2" t="s">
        <v>2</v>
      </c>
      <c s="2" r="C2" t="s">
        <v>26</v>
      </c>
      <c s="2" r="D2" t="s">
        <v>2</v>
      </c>
      <c s="2" r="E2" t="s">
        <v>26</v>
      </c>
    </row>
    <row spans="1:5" r="3">
      <c s="3" r="A3" t="s">
        <v>203</v>
      </c>
    </row>
    <row spans="1:5" r="4">
      <c s="4" r="A4" t="s">
        <v>529</v>
      </c>
      <c s="7" r="B4" t="n">
        <v>36</v>
      </c>
      <c s="7" r="C4" t="n">
        <v>21</v>
      </c>
      <c s="7" r="D4" t="n">
        <v>76</v>
      </c>
      <c s="7" r="E4" t="n">
        <v>60</v>
      </c>
    </row>
    <row spans="1:5" r="5">
      <c s="4" r="A5" t="s">
        <v>530</v>
      </c>
      <c s="6" r="B5" t="n">
        <v>0</v>
      </c>
      <c s="6" r="C5" t="n">
        <v>150</v>
      </c>
      <c s="6" r="D5" t="n">
        <v>0</v>
      </c>
      <c s="6" r="E5" t="n">
        <v>112</v>
      </c>
    </row>
    <row spans="1:5" r="6">
      <c s="4" r="A6" t="s">
        <v>531</v>
      </c>
      <c s="6" r="B6" t="n">
        <v>1178</v>
      </c>
      <c s="6" r="C6" t="n">
        <v>712</v>
      </c>
      <c s="6" r="D6" t="n">
        <v>1879</v>
      </c>
      <c s="6" r="E6" t="n">
        <v>712</v>
      </c>
    </row>
    <row spans="1:5" r="7">
      <c s="4" r="A7" t="s">
        <v>532</v>
      </c>
      <c s="6" r="B7" t="n">
        <v>323</v>
      </c>
      <c s="6" r="C7" t="n">
        <v>18</v>
      </c>
      <c s="6" r="D7" t="n">
        <v>-666</v>
      </c>
      <c s="6" r="E7" t="n">
        <v>-890</v>
      </c>
    </row>
    <row spans="1:5" r="8">
      <c s="4" r="A8" t="s">
        <v>285</v>
      </c>
      <c s="6" r="B8" t="n">
        <v>333</v>
      </c>
      <c s="6" r="C8" t="n">
        <v>-63</v>
      </c>
      <c s="6" r="D8" t="n">
        <v>814</v>
      </c>
      <c s="6" r="E8" t="n">
        <v>379</v>
      </c>
    </row>
    <row spans="1:5" r="9">
      <c s="4" r="A9" t="s">
        <v>533</v>
      </c>
      <c s="7" r="B9" t="n">
        <v>1870</v>
      </c>
      <c s="7" r="C9" t="n">
        <v>838</v>
      </c>
      <c s="7" r="D9" t="n">
        <v>2103</v>
      </c>
      <c s="7" r="E9" t="n">
        <v>3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s>
  <sheetData>
    <row spans="1:6" r="1">
      <c s="1" r="A1" t="s">
        <v>534</v>
      </c>
      <c s="2" r="B1" t="s">
        <v>535</v>
      </c>
      <c s="2" r="C1" t="s">
        <v>1</v>
      </c>
    </row>
    <row spans="1:6" r="2">
      <c s="2" r="B2" t="s">
        <v>536</v>
      </c>
      <c s="2" r="C2" t="s">
        <v>2</v>
      </c>
      <c s="2" r="D2" t="s">
        <v>55</v>
      </c>
      <c s="2" r="E2" t="s">
        <v>26</v>
      </c>
      <c s="2" r="F2" t="s">
        <v>460</v>
      </c>
    </row>
    <row spans="1:6" r="3">
      <c s="3" r="A3" t="s">
        <v>537</v>
      </c>
    </row>
    <row spans="1:6" r="4">
      <c s="4" r="A4" t="s">
        <v>301</v>
      </c>
      <c s="7" r="C4" t="n">
        <v>13249</v>
      </c>
      <c s="7" r="D4" t="n">
        <v>8573</v>
      </c>
      <c s="7" r="F4" t="n">
        <v>5683</v>
      </c>
    </row>
    <row spans="1:6" r="5">
      <c s="4" r="A5" t="s">
        <v>538</v>
      </c>
    </row>
    <row spans="1:6" r="6">
      <c s="3" r="A6" t="s">
        <v>537</v>
      </c>
    </row>
    <row spans="1:6" r="7">
      <c s="4" r="A7" t="s">
        <v>539</v>
      </c>
      <c s="7" r="B7" t="n">
        <v>38</v>
      </c>
    </row>
    <row spans="1:6" r="8">
      <c s="4" r="A8" t="s">
        <v>540</v>
      </c>
    </row>
    <row spans="1:6" r="9">
      <c s="3" r="A9" t="s">
        <v>537</v>
      </c>
    </row>
    <row spans="1:6" r="10">
      <c s="4" r="A10" t="s">
        <v>541</v>
      </c>
      <c s="6" r="C10" t="n">
        <v>21570</v>
      </c>
      <c s="7" r="E10" t="n">
        <v>12980</v>
      </c>
    </row>
    <row spans="1:6" r="11">
      <c s="4" r="A11" t="s">
        <v>301</v>
      </c>
      <c s="6" r="C11" t="n">
        <v>41540</v>
      </c>
      <c s="7" r="E11" t="n">
        <v>31850</v>
      </c>
    </row>
    <row spans="1:6" r="12">
      <c s="4" r="A12" t="s">
        <v>542</v>
      </c>
    </row>
    <row spans="1:6" r="13">
      <c s="3" r="A13" t="s">
        <v>537</v>
      </c>
    </row>
    <row spans="1:6" r="14">
      <c s="4" r="A14" t="s">
        <v>543</v>
      </c>
      <c s="6" r="C14" t="n">
        <v>1760</v>
      </c>
    </row>
    <row spans="1:6" r="15">
      <c s="4" r="A15" t="s">
        <v>544</v>
      </c>
    </row>
    <row spans="1:6" r="16">
      <c s="3" r="A16" t="s">
        <v>537</v>
      </c>
    </row>
    <row spans="1:6" r="17">
      <c s="4" r="A17" t="s">
        <v>543</v>
      </c>
      <c s="7" r="C17" t="n">
        <v>17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r="A1" t="s">
        <v>545</v>
      </c>
      <c s="2" r="B1" t="s">
        <v>1</v>
      </c>
    </row>
    <row spans="1:2" r="2">
      <c s="2" r="B2" t="s">
        <v>2</v>
      </c>
    </row>
    <row spans="1:2" r="3">
      <c s="3" r="A3" t="s">
        <v>211</v>
      </c>
    </row>
    <row spans="1:2" r="4">
      <c s="4" r="A4" t="s">
        <v>546</v>
      </c>
      <c s="6" r="B4" t="n">
        <v>2</v>
      </c>
    </row>
    <row spans="1:2" r="5">
      <c s="4" r="A5" t="s">
        <v>547</v>
      </c>
      <c s="4" r="B5" t="s">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49</v>
      </c>
      <c s="2" r="B1" t="s">
        <v>25</v>
      </c>
      <c s="2" r="D1" t="s">
        <v>1</v>
      </c>
      <c s="2" r="F1" t="s">
        <v>294</v>
      </c>
    </row>
    <row spans="1:6" r="2">
      <c s="2" r="B2" t="s">
        <v>2</v>
      </c>
      <c s="2" r="C2" t="s">
        <v>26</v>
      </c>
      <c s="2" r="D2" t="s">
        <v>2</v>
      </c>
      <c s="2" r="E2" t="s">
        <v>26</v>
      </c>
      <c s="2" r="F2" t="s">
        <v>55</v>
      </c>
    </row>
    <row spans="1:6" r="3">
      <c s="3" r="A3" t="s">
        <v>550</v>
      </c>
    </row>
    <row spans="1:6" r="4">
      <c s="4" r="A4" t="s">
        <v>551</v>
      </c>
      <c s="7" r="B4" t="n">
        <v>8702</v>
      </c>
      <c s="7" r="C4" t="n">
        <v>19159</v>
      </c>
      <c s="7" r="D4" t="n">
        <v>33704</v>
      </c>
      <c s="7" r="E4" t="n">
        <v>50464</v>
      </c>
    </row>
    <row spans="1:6" r="5">
      <c s="4" r="A5" t="s">
        <v>29</v>
      </c>
      <c s="6" r="B5" t="n">
        <v>4341</v>
      </c>
      <c s="6" r="C5" t="n">
        <v>11786</v>
      </c>
      <c s="6" r="D5" t="n">
        <v>20583</v>
      </c>
      <c s="6" r="E5" t="n">
        <v>29012</v>
      </c>
    </row>
    <row spans="1:6" r="6">
      <c s="4" r="A6" t="s">
        <v>30</v>
      </c>
      <c s="6" r="B6" t="n">
        <v>1379</v>
      </c>
      <c s="6" r="C6" t="n">
        <v>0</v>
      </c>
      <c s="6" r="D6" t="n">
        <v>2998</v>
      </c>
      <c s="6" r="E6" t="n">
        <v>0</v>
      </c>
    </row>
    <row spans="1:6" r="7">
      <c s="4" r="A7" t="s">
        <v>31</v>
      </c>
      <c s="6" r="B7" t="n">
        <v>6252</v>
      </c>
      <c s="6" r="C7" t="n">
        <v>3934</v>
      </c>
      <c s="6" r="D7" t="n">
        <v>17138</v>
      </c>
      <c s="6" r="E7" t="n">
        <v>4636</v>
      </c>
    </row>
    <row spans="1:6" r="8">
      <c s="4" r="A8" t="s">
        <v>32</v>
      </c>
      <c s="6" r="B8" t="n">
        <v>647</v>
      </c>
      <c s="6" r="C8" t="n">
        <v>1015</v>
      </c>
      <c s="6" r="D8" t="n">
        <v>4178</v>
      </c>
      <c s="6" r="E8" t="n">
        <v>4335</v>
      </c>
    </row>
    <row spans="1:6" r="9">
      <c s="4" r="A9" t="s">
        <v>33</v>
      </c>
      <c s="6" r="B9" t="n">
        <v>1005</v>
      </c>
      <c s="6" r="C9" t="n">
        <v>0</v>
      </c>
      <c s="6" r="D9" t="n">
        <v>1036</v>
      </c>
      <c s="6" r="E9" t="n">
        <v>0</v>
      </c>
    </row>
    <row spans="1:6" r="10">
      <c s="4" r="A10" t="s">
        <v>35</v>
      </c>
      <c s="6" r="B10" t="n">
        <v>175</v>
      </c>
      <c s="6" r="C10" t="n">
        <v>143</v>
      </c>
      <c s="6" r="D10" t="n">
        <v>526</v>
      </c>
      <c s="6" r="E10" t="n">
        <v>350</v>
      </c>
      <c s="7" r="F10" t="n">
        <v>494</v>
      </c>
    </row>
    <row spans="1:6" r="11">
      <c s="4" r="A11" t="s">
        <v>36</v>
      </c>
      <c s="6" r="B11" t="n">
        <v>47</v>
      </c>
      <c s="6" r="C11" t="n">
        <v>40</v>
      </c>
      <c s="6" r="D11" t="n">
        <v>216</v>
      </c>
      <c s="6" r="E11" t="n">
        <v>199</v>
      </c>
    </row>
    <row spans="1:6" r="12">
      <c s="4" r="A12" t="s">
        <v>37</v>
      </c>
      <c s="6" r="B12" t="n">
        <v>583</v>
      </c>
      <c s="6" r="C12" t="n">
        <v>1772</v>
      </c>
      <c s="6" r="D12" t="n">
        <v>3021</v>
      </c>
      <c s="6" r="E12" t="n">
        <v>3572</v>
      </c>
    </row>
    <row spans="1:6" r="13">
      <c s="4" r="A13" t="s">
        <v>38</v>
      </c>
      <c s="6" r="B13" t="n">
        <v>3815</v>
      </c>
      <c s="6" r="C13" t="n">
        <v>3887</v>
      </c>
      <c s="6" r="D13" t="n">
        <v>11928</v>
      </c>
      <c s="6" r="E13" t="n">
        <v>9223</v>
      </c>
    </row>
    <row spans="1:6" r="14">
      <c s="4" r="A14" t="s">
        <v>40</v>
      </c>
      <c s="6" r="B14" t="n">
        <v>-9542</v>
      </c>
      <c s="6" r="C14" t="n">
        <v>-5608</v>
      </c>
      <c s="6" r="D14" t="n">
        <v>-27920</v>
      </c>
      <c s="6" r="E14" t="n">
        <v>-9640</v>
      </c>
    </row>
    <row spans="1:6" r="15">
      <c s="4" r="A15" t="s">
        <v>552</v>
      </c>
      <c s="6" r="B15" t="n">
        <v>-573</v>
      </c>
      <c s="6" r="C15" t="n">
        <v>-625</v>
      </c>
      <c s="6" r="D15" t="n">
        <v>-1734</v>
      </c>
      <c s="6" r="E15" t="n">
        <v>-1391</v>
      </c>
    </row>
    <row spans="1:6" r="16">
      <c s="4" r="A16" t="s">
        <v>42</v>
      </c>
      <c s="6" r="B16" t="n">
        <v>1870</v>
      </c>
      <c s="6" r="C16" t="n">
        <v>838</v>
      </c>
      <c s="6" r="D16" t="n">
        <v>2103</v>
      </c>
      <c s="6" r="E16" t="n">
        <v>373</v>
      </c>
    </row>
    <row spans="1:6" r="17">
      <c s="4" r="A17" t="s">
        <v>43</v>
      </c>
      <c s="6" r="B17" t="n">
        <v>-8245</v>
      </c>
      <c s="6" r="C17" t="n">
        <v>-5395</v>
      </c>
      <c s="6" r="D17" t="n">
        <v>-27551</v>
      </c>
      <c s="6" r="E17" t="n">
        <v>-10658</v>
      </c>
    </row>
    <row spans="1:6" r="18">
      <c s="4" r="A18" t="s">
        <v>50</v>
      </c>
      <c s="6" r="B18" t="n">
        <v>-8076</v>
      </c>
      <c s="6" r="C18" t="n">
        <v>-5344</v>
      </c>
      <c s="6" r="D18" t="n">
        <v>-27292</v>
      </c>
      <c s="6" r="E18" t="n">
        <v>-10607</v>
      </c>
    </row>
    <row spans="1:6" r="19">
      <c s="4" r="A19" t="s">
        <v>51</v>
      </c>
      <c s="6" r="B19" t="n">
        <v>-169</v>
      </c>
      <c s="7" r="C19" t="n">
        <v>-51</v>
      </c>
      <c s="6" r="D19" t="n">
        <v>-259</v>
      </c>
      <c s="7" r="E19" t="n">
        <v>-51</v>
      </c>
    </row>
    <row spans="1:6" r="20">
      <c s="4" r="A20" t="s">
        <v>553</v>
      </c>
    </row>
    <row spans="1:6" r="21">
      <c s="3" r="A21" t="s">
        <v>550</v>
      </c>
    </row>
    <row spans="1:6" r="22">
      <c s="4" r="A22" t="s">
        <v>551</v>
      </c>
      <c s="6" r="B22" t="n">
        <v>8702</v>
      </c>
      <c s="6" r="D22" t="n">
        <v>26704</v>
      </c>
    </row>
    <row spans="1:6" r="23">
      <c s="4" r="A23" t="s">
        <v>29</v>
      </c>
      <c s="6" r="B23" t="n">
        <v>4341</v>
      </c>
      <c s="6" r="D23" t="n">
        <v>16484</v>
      </c>
    </row>
    <row spans="1:6" r="24">
      <c s="4" r="A24" t="s">
        <v>30</v>
      </c>
      <c s="6" r="B24" t="n">
        <v>0</v>
      </c>
      <c s="6" r="D24" t="n">
        <v>0</v>
      </c>
    </row>
    <row spans="1:6" r="25">
      <c s="4" r="A25" t="s">
        <v>31</v>
      </c>
      <c s="6" r="B25" t="n">
        <v>2527</v>
      </c>
      <c s="6" r="D25" t="n">
        <v>7806</v>
      </c>
    </row>
    <row spans="1:6" r="26">
      <c s="4" r="A26" t="s">
        <v>32</v>
      </c>
      <c s="6" r="B26" t="n">
        <v>260</v>
      </c>
      <c s="6" r="D26" t="n">
        <v>3791</v>
      </c>
    </row>
    <row spans="1:6" r="27">
      <c s="4" r="A27" t="s">
        <v>33</v>
      </c>
      <c s="6" r="B27" t="n">
        <v>0</v>
      </c>
      <c s="6" r="D27" t="n">
        <v>0</v>
      </c>
    </row>
    <row spans="1:6" r="28">
      <c s="4" r="A28" t="s">
        <v>35</v>
      </c>
      <c s="6" r="B28" t="n">
        <v>130</v>
      </c>
      <c s="6" r="D28" t="n">
        <v>389</v>
      </c>
    </row>
    <row spans="1:6" r="29">
      <c s="4" r="A29" t="s">
        <v>36</v>
      </c>
      <c s="6" r="B29" t="n">
        <v>47</v>
      </c>
      <c s="6" r="D29" t="n">
        <v>216</v>
      </c>
    </row>
    <row spans="1:6" r="30">
      <c s="4" r="A30" t="s">
        <v>37</v>
      </c>
      <c s="6" r="B30" t="n">
        <v>583</v>
      </c>
      <c s="6" r="D30" t="n">
        <v>802</v>
      </c>
    </row>
    <row spans="1:6" r="31">
      <c s="4" r="A31" t="s">
        <v>38</v>
      </c>
      <c s="6" r="B31" t="n">
        <v>0</v>
      </c>
      <c s="6" r="D31" t="n">
        <v>0</v>
      </c>
    </row>
    <row spans="1:6" r="32">
      <c s="4" r="A32" t="s">
        <v>40</v>
      </c>
      <c s="6" r="B32" t="n">
        <v>814</v>
      </c>
      <c s="6" r="D32" t="n">
        <v>-2784</v>
      </c>
    </row>
    <row spans="1:6" r="33">
      <c s="4" r="A33" t="s">
        <v>552</v>
      </c>
      <c s="6" r="B33" t="n">
        <v>0</v>
      </c>
      <c s="6" r="D33" t="n">
        <v>0</v>
      </c>
    </row>
    <row spans="1:6" r="34">
      <c s="4" r="A34" t="s">
        <v>42</v>
      </c>
      <c s="6" r="B34" t="n">
        <v>0</v>
      </c>
      <c s="6" r="D34" t="n">
        <v>0</v>
      </c>
    </row>
    <row spans="1:6" r="35">
      <c s="4" r="A35" t="s">
        <v>43</v>
      </c>
      <c s="6" r="B35" t="n">
        <v>814</v>
      </c>
      <c s="6" r="D35" t="n">
        <v>-2784</v>
      </c>
    </row>
    <row spans="1:6" r="36">
      <c s="4" r="A36" t="s">
        <v>50</v>
      </c>
      <c s="6" r="B36" t="n">
        <v>814</v>
      </c>
      <c s="6" r="D36" t="n">
        <v>-2784</v>
      </c>
    </row>
    <row spans="1:6" r="37">
      <c s="4" r="A37" t="s">
        <v>51</v>
      </c>
      <c s="6" r="B37" t="n">
        <v>0</v>
      </c>
      <c s="6" r="D37" t="n">
        <v>0</v>
      </c>
    </row>
    <row spans="1:6" r="38">
      <c s="4" r="A38" t="s">
        <v>554</v>
      </c>
    </row>
    <row spans="1:6" r="39">
      <c s="3" r="A39" t="s">
        <v>550</v>
      </c>
    </row>
    <row spans="1:6" r="40">
      <c s="4" r="A40" t="s">
        <v>551</v>
      </c>
      <c s="6" r="B40" t="n">
        <v>0</v>
      </c>
      <c s="6" r="D40" t="n">
        <v>7000</v>
      </c>
    </row>
    <row spans="1:6" r="41">
      <c s="4" r="A41" t="s">
        <v>29</v>
      </c>
      <c s="6" r="B41" t="n">
        <v>0</v>
      </c>
      <c s="6" r="D41" t="n">
        <v>4099</v>
      </c>
    </row>
    <row spans="1:6" r="42">
      <c s="4" r="A42" t="s">
        <v>30</v>
      </c>
      <c s="6" r="B42" t="n">
        <v>1379</v>
      </c>
      <c s="6" r="D42" t="n">
        <v>2998</v>
      </c>
    </row>
    <row spans="1:6" r="43">
      <c s="4" r="A43" t="s">
        <v>31</v>
      </c>
      <c s="6" r="B43" t="n">
        <v>3725</v>
      </c>
      <c s="6" r="D43" t="n">
        <v>9332</v>
      </c>
    </row>
    <row spans="1:6" r="44">
      <c s="4" r="A44" t="s">
        <v>32</v>
      </c>
      <c s="6" r="B44" t="n">
        <v>387</v>
      </c>
      <c s="6" r="D44" t="n">
        <v>387</v>
      </c>
    </row>
    <row spans="1:6" r="45">
      <c s="4" r="A45" t="s">
        <v>33</v>
      </c>
      <c s="6" r="B45" t="n">
        <v>1005</v>
      </c>
      <c s="6" r="D45" t="n">
        <v>1036</v>
      </c>
    </row>
    <row spans="1:6" r="46">
      <c s="4" r="A46" t="s">
        <v>35</v>
      </c>
      <c s="6" r="B46" t="n">
        <v>45</v>
      </c>
      <c s="6" r="D46" t="n">
        <v>137</v>
      </c>
    </row>
    <row spans="1:6" r="47">
      <c s="4" r="A47" t="s">
        <v>36</v>
      </c>
      <c s="6" r="B47" t="n">
        <v>0</v>
      </c>
      <c s="6" r="D47" t="n">
        <v>0</v>
      </c>
    </row>
    <row spans="1:6" r="48">
      <c s="4" r="A48" t="s">
        <v>37</v>
      </c>
      <c s="6" r="B48" t="n">
        <v>0</v>
      </c>
      <c s="6" r="D48" t="n">
        <v>2219</v>
      </c>
    </row>
    <row spans="1:6" r="49">
      <c s="4" r="A49" t="s">
        <v>38</v>
      </c>
      <c s="6" r="B49" t="n">
        <v>437</v>
      </c>
      <c s="6" r="D49" t="n">
        <v>1233</v>
      </c>
    </row>
    <row spans="1:6" r="50">
      <c s="4" r="A50" t="s">
        <v>40</v>
      </c>
      <c s="6" r="B50" t="n">
        <v>-6978</v>
      </c>
      <c s="6" r="D50" t="n">
        <v>-14441</v>
      </c>
    </row>
    <row spans="1:6" r="51">
      <c s="4" r="A51" t="s">
        <v>552</v>
      </c>
      <c s="6" r="B51" t="n">
        <v>0</v>
      </c>
      <c s="6" r="D51" t="n">
        <v>0</v>
      </c>
    </row>
    <row spans="1:6" r="52">
      <c s="4" r="A52" t="s">
        <v>42</v>
      </c>
      <c s="6" r="B52" t="n">
        <v>0</v>
      </c>
      <c s="6" r="D52" t="n">
        <v>0</v>
      </c>
    </row>
    <row spans="1:6" r="53">
      <c s="4" r="A53" t="s">
        <v>43</v>
      </c>
      <c s="6" r="B53" t="n">
        <v>-6978</v>
      </c>
      <c s="6" r="D53" t="n">
        <v>-14441</v>
      </c>
    </row>
    <row spans="1:6" r="54">
      <c s="4" r="A54" t="s">
        <v>50</v>
      </c>
      <c s="6" r="B54" t="n">
        <v>-6809</v>
      </c>
      <c s="6" r="D54" t="n">
        <v>-14182</v>
      </c>
    </row>
    <row spans="1:6" r="55">
      <c s="4" r="A55" t="s">
        <v>51</v>
      </c>
      <c s="6" r="B55" t="n">
        <v>-169</v>
      </c>
      <c s="6" r="D55" t="n">
        <v>-259</v>
      </c>
    </row>
    <row spans="1:6" r="56">
      <c s="4" r="A56" t="s">
        <v>555</v>
      </c>
    </row>
    <row spans="1:6" r="57">
      <c s="3" r="A57" t="s">
        <v>550</v>
      </c>
    </row>
    <row spans="1:6" r="58">
      <c s="4" r="A58" t="s">
        <v>551</v>
      </c>
      <c s="6" r="B58" t="n">
        <v>0</v>
      </c>
      <c s="6" r="D58" t="n">
        <v>0</v>
      </c>
    </row>
    <row spans="1:6" r="59">
      <c s="4" r="A59" t="s">
        <v>29</v>
      </c>
      <c s="6" r="B59" t="n">
        <v>0</v>
      </c>
      <c s="6" r="D59" t="n">
        <v>0</v>
      </c>
    </row>
    <row spans="1:6" r="60">
      <c s="4" r="A60" t="s">
        <v>30</v>
      </c>
      <c s="6" r="B60" t="n">
        <v>0</v>
      </c>
      <c s="6" r="D60" t="n">
        <v>0</v>
      </c>
    </row>
    <row spans="1:6" r="61">
      <c s="4" r="A61" t="s">
        <v>31</v>
      </c>
      <c s="6" r="B61" t="n">
        <v>0</v>
      </c>
      <c s="6" r="D61" t="n">
        <v>0</v>
      </c>
    </row>
    <row spans="1:6" r="62">
      <c s="4" r="A62" t="s">
        <v>32</v>
      </c>
      <c s="6" r="B62" t="n">
        <v>0</v>
      </c>
      <c s="6" r="D62" t="n">
        <v>0</v>
      </c>
    </row>
    <row spans="1:6" r="63">
      <c s="4" r="A63" t="s">
        <v>33</v>
      </c>
      <c s="6" r="B63" t="n">
        <v>0</v>
      </c>
      <c s="6" r="D63" t="n">
        <v>0</v>
      </c>
    </row>
    <row spans="1:6" r="64">
      <c s="4" r="A64" t="s">
        <v>35</v>
      </c>
      <c s="6" r="B64" t="n">
        <v>0</v>
      </c>
      <c s="6" r="D64" t="n">
        <v>0</v>
      </c>
    </row>
    <row spans="1:6" r="65">
      <c s="4" r="A65" t="s">
        <v>36</v>
      </c>
      <c s="6" r="B65" t="n">
        <v>0</v>
      </c>
      <c s="6" r="D65" t="n">
        <v>0</v>
      </c>
    </row>
    <row spans="1:6" r="66">
      <c s="4" r="A66" t="s">
        <v>37</v>
      </c>
      <c s="6" r="B66" t="n">
        <v>0</v>
      </c>
      <c s="6" r="D66" t="n">
        <v>0</v>
      </c>
    </row>
    <row spans="1:6" r="67">
      <c s="4" r="A67" t="s">
        <v>38</v>
      </c>
      <c s="6" r="B67" t="n">
        <v>3378</v>
      </c>
      <c s="6" r="D67" t="n">
        <v>10695</v>
      </c>
    </row>
    <row spans="1:6" r="68">
      <c s="4" r="A68" t="s">
        <v>40</v>
      </c>
      <c s="6" r="B68" t="n">
        <v>-3378</v>
      </c>
      <c s="6" r="D68" t="n">
        <v>-10695</v>
      </c>
    </row>
    <row spans="1:6" r="69">
      <c s="4" r="A69" t="s">
        <v>552</v>
      </c>
      <c s="6" r="B69" t="n">
        <v>-573</v>
      </c>
      <c s="6" r="D69" t="n">
        <v>-1734</v>
      </c>
    </row>
    <row spans="1:6" r="70">
      <c s="4" r="A70" t="s">
        <v>42</v>
      </c>
      <c s="6" r="B70" t="n">
        <v>1870</v>
      </c>
      <c s="6" r="D70" t="n">
        <v>2103</v>
      </c>
    </row>
    <row spans="1:6" r="71">
      <c s="4" r="A71" t="s">
        <v>43</v>
      </c>
      <c s="6" r="B71" t="n">
        <v>-2081</v>
      </c>
      <c s="6" r="D71" t="n">
        <v>-10326</v>
      </c>
    </row>
    <row spans="1:6" r="72">
      <c s="4" r="A72" t="s">
        <v>50</v>
      </c>
      <c s="6" r="B72" t="n">
        <v>-2081</v>
      </c>
      <c s="6" r="D72" t="n">
        <v>-10326</v>
      </c>
    </row>
    <row spans="1:6" r="73">
      <c s="4" r="A73" t="s">
        <v>51</v>
      </c>
      <c s="7" r="B73" t="n">
        <v>0</v>
      </c>
      <c s="7" r="D73"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6</v>
      </c>
      <c s="2" r="B1" t="s">
        <v>2</v>
      </c>
      <c s="2" r="C1" t="s">
        <v>55</v>
      </c>
    </row>
    <row spans="1:3" r="2">
      <c s="3" r="A2" t="s">
        <v>557</v>
      </c>
    </row>
    <row spans="1:3" r="3">
      <c s="4" r="A3" t="s">
        <v>558</v>
      </c>
      <c s="7" r="B3" t="n">
        <v>1071</v>
      </c>
    </row>
    <row spans="1:3" r="4">
      <c s="4" r="A4" t="s">
        <v>74</v>
      </c>
      <c s="6" r="B4" t="n">
        <v>-3663</v>
      </c>
      <c s="7" r="C4" t="n">
        <v>-262</v>
      </c>
    </row>
    <row spans="1:3" r="5">
      <c s="4" r="A5" t="s">
        <v>559</v>
      </c>
      <c s="6" r="B5" t="n">
        <v>-16101</v>
      </c>
    </row>
    <row spans="1:3" r="6">
      <c s="4" r="A6" t="s">
        <v>560</v>
      </c>
      <c s="6" r="B6" t="n">
        <v>-18693</v>
      </c>
    </row>
    <row spans="1:3" r="7">
      <c s="13" r="A7" t="n">
        <v>1</v>
      </c>
    </row>
    <row spans="1:3" r="8">
      <c s="3" r="A8" t="s">
        <v>557</v>
      </c>
    </row>
    <row spans="1:3" r="9">
      <c s="4" r="A9" t="s">
        <v>558</v>
      </c>
      <c s="6" r="B9" t="n">
        <v>1071</v>
      </c>
    </row>
    <row spans="1:3" r="10">
      <c s="4" r="A10" t="s">
        <v>74</v>
      </c>
      <c s="6" r="B10" t="n">
        <v>0</v>
      </c>
    </row>
    <row spans="1:3" r="11">
      <c s="4" r="A11" t="s">
        <v>559</v>
      </c>
      <c s="6" r="B11" t="n">
        <v>-16101</v>
      </c>
    </row>
    <row spans="1:3" r="12">
      <c s="4" r="A12" t="s">
        <v>560</v>
      </c>
      <c s="6" r="B12" t="n">
        <v>-15030</v>
      </c>
    </row>
    <row spans="1:3" r="13">
      <c s="13" r="A13" t="n">
        <v>2</v>
      </c>
    </row>
    <row spans="1:3" r="14">
      <c s="3" r="A14" t="s">
        <v>557</v>
      </c>
    </row>
    <row spans="1:3" r="15">
      <c s="4" r="A15" t="s">
        <v>558</v>
      </c>
      <c s="6" r="B15" t="n">
        <v>0</v>
      </c>
    </row>
    <row spans="1:3" r="16">
      <c s="4" r="A16" t="s">
        <v>74</v>
      </c>
      <c s="6" r="B16" t="n">
        <v>-3663</v>
      </c>
    </row>
    <row spans="1:3" r="17">
      <c s="4" r="A17" t="s">
        <v>559</v>
      </c>
      <c s="6" r="B17" t="n">
        <v>0</v>
      </c>
    </row>
    <row spans="1:3" r="18">
      <c s="4" r="A18" t="s">
        <v>560</v>
      </c>
      <c s="6" r="B18" t="n">
        <v>-3663</v>
      </c>
    </row>
    <row spans="1:3" r="19">
      <c s="13" r="A19" t="n">
        <v>3</v>
      </c>
    </row>
    <row spans="1:3" r="20">
      <c s="3" r="A20" t="s">
        <v>557</v>
      </c>
    </row>
    <row spans="1:3" r="21">
      <c s="4" r="A21" t="s">
        <v>558</v>
      </c>
      <c s="6" r="B21" t="n">
        <v>0</v>
      </c>
    </row>
    <row spans="1:3" r="22">
      <c s="4" r="A22" t="s">
        <v>74</v>
      </c>
      <c s="6" r="B22" t="n">
        <v>0</v>
      </c>
    </row>
    <row spans="1:3" r="23">
      <c s="4" r="A23" t="s">
        <v>559</v>
      </c>
      <c s="6" r="B23" t="n">
        <v>0</v>
      </c>
    </row>
    <row spans="1:3" r="24">
      <c s="4" r="A24" t="s">
        <v>560</v>
      </c>
      <c s="7" r="B24"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118</v>
      </c>
      <c s="2" r="B1" t="s">
        <v>2</v>
      </c>
      <c s="2" r="C1" t="s">
        <v>119</v>
      </c>
    </row>
    <row spans="1:3" r="2">
      <c s="4" r="A2" t="s">
        <v>120</v>
      </c>
      <c s="4" r="C2" t="s">
        <v>121</v>
      </c>
    </row>
    <row spans="1:3" r="3">
      <c s="4" r="A3" t="s">
        <v>122</v>
      </c>
    </row>
    <row spans="1:3" r="4">
      <c s="4" r="A4" t="s">
        <v>120</v>
      </c>
      <c s="4" r="B4" t="s">
        <v>1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4</v>
      </c>
      <c s="2" r="B1" t="s">
        <v>1</v>
      </c>
    </row>
    <row spans="1:3" r="2">
      <c s="2" r="B2" t="s">
        <v>2</v>
      </c>
      <c s="2" r="C2" t="s">
        <v>26</v>
      </c>
    </row>
    <row spans="1:3" r="3">
      <c s="3" r="A3" t="s">
        <v>125</v>
      </c>
    </row>
    <row spans="1:3" r="4">
      <c s="4" r="A4" t="s">
        <v>126</v>
      </c>
      <c s="7" r="B4" t="n">
        <v>-27551</v>
      </c>
      <c s="7" r="C4" t="n">
        <v>-10658</v>
      </c>
    </row>
    <row spans="1:3" r="5">
      <c s="3" r="A5" t="s">
        <v>127</v>
      </c>
    </row>
    <row spans="1:3" r="6">
      <c s="4" r="A6" t="s">
        <v>128</v>
      </c>
      <c s="6" r="B6" t="n">
        <v>3651</v>
      </c>
      <c s="6" r="C6" t="n">
        <v>3654</v>
      </c>
    </row>
    <row spans="1:3" r="7">
      <c s="4" r="A7" t="s">
        <v>129</v>
      </c>
      <c s="6" r="B7" t="n">
        <v>1688</v>
      </c>
      <c s="6" r="C7" t="n">
        <v>810</v>
      </c>
    </row>
    <row spans="1:3" r="8">
      <c s="4" r="A8" t="s">
        <v>130</v>
      </c>
      <c s="6" r="B8" t="n">
        <v>666</v>
      </c>
      <c s="6" r="C8" t="n">
        <v>890</v>
      </c>
    </row>
    <row spans="1:3" r="9">
      <c s="4" r="A9" t="s">
        <v>35</v>
      </c>
      <c s="6" r="B9" t="n">
        <v>526</v>
      </c>
      <c s="6" r="C9" t="n">
        <v>350</v>
      </c>
    </row>
    <row spans="1:3" r="10">
      <c s="4" r="A10" t="s">
        <v>131</v>
      </c>
      <c s="6" r="B10" t="n">
        <v>71</v>
      </c>
      <c s="6" r="C10" t="n">
        <v>0</v>
      </c>
    </row>
    <row spans="1:3" r="11">
      <c s="4" r="A11" t="s">
        <v>132</v>
      </c>
      <c s="6" r="B11" t="n">
        <v>-148</v>
      </c>
      <c s="6" r="C11" t="n">
        <v>919</v>
      </c>
    </row>
    <row spans="1:3" r="12">
      <c s="4" r="A12" t="s">
        <v>30</v>
      </c>
      <c s="6" r="B12" t="n">
        <v>2998</v>
      </c>
      <c s="6" r="C12" t="n">
        <v>0</v>
      </c>
    </row>
    <row spans="1:3" r="13">
      <c s="4" r="A13" t="s">
        <v>34</v>
      </c>
      <c s="6" r="B13" t="n">
        <v>0</v>
      </c>
      <c s="6" r="C13" t="n">
        <v>2000</v>
      </c>
    </row>
    <row spans="1:3" r="14">
      <c s="4" r="A14" t="s">
        <v>33</v>
      </c>
      <c s="6" r="B14" t="n">
        <v>1036</v>
      </c>
      <c s="6" r="C14" t="n">
        <v>0</v>
      </c>
    </row>
    <row spans="1:3" r="15">
      <c s="4" r="A15" t="s">
        <v>133</v>
      </c>
      <c s="6" r="B15" t="n">
        <v>-1819</v>
      </c>
      <c s="6" r="C15" t="n">
        <v>2975</v>
      </c>
    </row>
    <row spans="1:3" r="16">
      <c s="3" r="A16" t="s">
        <v>134</v>
      </c>
    </row>
    <row spans="1:3" r="17">
      <c s="4" r="A17" t="s">
        <v>135</v>
      </c>
      <c s="6" r="B17" t="n">
        <v>4417</v>
      </c>
      <c s="6" r="C17" t="n">
        <v>3572</v>
      </c>
    </row>
    <row spans="1:3" r="18">
      <c s="4" r="A18" t="s">
        <v>136</v>
      </c>
      <c s="6" r="B18" t="n">
        <v>2221</v>
      </c>
      <c s="6" r="C18" t="n">
        <v>106</v>
      </c>
    </row>
    <row spans="1:3" r="19">
      <c s="4" r="A19" t="s">
        <v>137</v>
      </c>
      <c s="6" r="B19" t="n">
        <v>476</v>
      </c>
      <c s="6" r="C19" t="n">
        <v>-205</v>
      </c>
    </row>
    <row spans="1:3" r="20">
      <c s="4" r="A20" t="s">
        <v>138</v>
      </c>
      <c s="6" r="B20" t="n">
        <v>-1063</v>
      </c>
      <c s="6" r="C20" t="n">
        <v>284</v>
      </c>
    </row>
    <row spans="1:3" r="21">
      <c s="4" r="A21" t="s">
        <v>139</v>
      </c>
      <c s="6" r="B21" t="n">
        <v>242</v>
      </c>
      <c s="6" r="C21" t="n">
        <v>318</v>
      </c>
    </row>
    <row spans="1:3" r="22">
      <c s="4" r="A22" t="s">
        <v>140</v>
      </c>
      <c s="6" r="B22" t="n">
        <v>-1376</v>
      </c>
      <c s="6" r="C22" t="n">
        <v>-239</v>
      </c>
    </row>
    <row spans="1:3" r="23">
      <c s="4" r="A23" t="s">
        <v>141</v>
      </c>
      <c s="6" r="B23" t="n">
        <v>-13965</v>
      </c>
      <c s="6" r="C23" t="n">
        <v>4776</v>
      </c>
    </row>
    <row spans="1:3" r="24">
      <c s="3" r="A24" t="s">
        <v>142</v>
      </c>
    </row>
    <row spans="1:3" r="25">
      <c s="4" r="A25" t="s">
        <v>143</v>
      </c>
      <c s="6" r="B25" t="n">
        <v>-64</v>
      </c>
      <c s="6" r="C25" t="n">
        <v>-4616</v>
      </c>
    </row>
    <row spans="1:3" r="26">
      <c s="4" r="A26" t="s">
        <v>144</v>
      </c>
      <c s="6" r="B26" t="n">
        <v>0</v>
      </c>
      <c s="6" r="C26" t="n">
        <v>2457</v>
      </c>
    </row>
    <row spans="1:3" r="27">
      <c s="4" r="A27" t="s">
        <v>145</v>
      </c>
      <c s="6" r="B27" t="n">
        <v>-1290</v>
      </c>
      <c s="6" r="C27" t="n">
        <v>0</v>
      </c>
    </row>
    <row spans="1:3" r="28">
      <c s="4" r="A28" t="s">
        <v>146</v>
      </c>
      <c s="6" r="B28" t="n">
        <v>101</v>
      </c>
      <c s="6" r="C28" t="n">
        <v>0</v>
      </c>
    </row>
    <row spans="1:3" r="29">
      <c s="4" r="A29" t="s">
        <v>147</v>
      </c>
      <c s="6" r="B29" t="n">
        <v>-4115</v>
      </c>
      <c s="6" r="C29" t="n">
        <v>5267</v>
      </c>
    </row>
    <row spans="1:3" r="30">
      <c s="4" r="A30" t="s">
        <v>148</v>
      </c>
      <c s="6" r="B30" t="n">
        <v>845</v>
      </c>
      <c s="6" r="C30" t="n">
        <v>0</v>
      </c>
    </row>
    <row spans="1:3" r="31">
      <c s="4" r="A31" t="s">
        <v>149</v>
      </c>
      <c s="6" r="B31" t="n">
        <v>-4523</v>
      </c>
      <c s="6" r="C31" t="n">
        <v>3108</v>
      </c>
    </row>
    <row spans="1:3" r="32">
      <c s="3" r="A32" t="s">
        <v>150</v>
      </c>
    </row>
    <row spans="1:3" r="33">
      <c s="4" r="A33" t="s">
        <v>151</v>
      </c>
      <c s="6" r="B33" t="n">
        <v>25291</v>
      </c>
      <c s="6" r="C33" t="n">
        <v>3</v>
      </c>
    </row>
    <row spans="1:3" r="34">
      <c s="4" r="A34" t="s">
        <v>152</v>
      </c>
      <c s="6" r="B34" t="n">
        <v>18</v>
      </c>
      <c s="6" r="C34" t="n">
        <v>184</v>
      </c>
    </row>
    <row spans="1:3" r="35">
      <c s="4" r="A35" t="s">
        <v>153</v>
      </c>
      <c s="6" r="B35" t="n">
        <v>-2391</v>
      </c>
      <c s="6" r="C35" t="n">
        <v>-784</v>
      </c>
    </row>
    <row spans="1:3" r="36">
      <c s="4" r="A36" t="s">
        <v>154</v>
      </c>
      <c s="6" r="B36" t="n">
        <v>37</v>
      </c>
      <c s="6" r="C36" t="n">
        <v>187</v>
      </c>
    </row>
    <row spans="1:3" r="37">
      <c s="4" r="A37" t="s">
        <v>155</v>
      </c>
      <c s="6" r="B37" t="n">
        <v>22955</v>
      </c>
      <c s="6" r="C37" t="n">
        <v>-410</v>
      </c>
    </row>
    <row spans="1:3" r="38">
      <c s="4" r="A38" t="s">
        <v>156</v>
      </c>
      <c s="6" r="B38" t="n">
        <v>4467</v>
      </c>
      <c s="6" r="C38" t="n">
        <v>7474</v>
      </c>
    </row>
    <row spans="1:3" r="39">
      <c s="4" r="A39" t="s">
        <v>157</v>
      </c>
      <c s="6" r="B39" t="n">
        <v>98</v>
      </c>
      <c s="6" r="C39" t="n">
        <v>-144</v>
      </c>
    </row>
    <row spans="1:3" r="40">
      <c s="4" r="A40" t="s">
        <v>158</v>
      </c>
      <c s="6" r="B40" t="n">
        <v>12965</v>
      </c>
      <c s="6" r="C40" t="n">
        <v>10411</v>
      </c>
    </row>
    <row spans="1:3" r="41">
      <c s="4" r="A41" t="s">
        <v>159</v>
      </c>
      <c s="6" r="B41" t="n">
        <v>17530</v>
      </c>
      <c s="6" r="C41" t="n">
        <v>17741</v>
      </c>
    </row>
    <row spans="1:3" r="42">
      <c s="3" r="A42" t="s">
        <v>160</v>
      </c>
    </row>
    <row spans="1:3" r="43">
      <c s="4" r="A43" t="s">
        <v>161</v>
      </c>
      <c s="6" r="B43" t="n">
        <v>0</v>
      </c>
      <c s="6" r="C43" t="n">
        <v>446</v>
      </c>
    </row>
    <row spans="1:3" r="44">
      <c s="4" r="A44" t="s">
        <v>162</v>
      </c>
      <c s="6" r="B44" t="n">
        <v>0</v>
      </c>
      <c s="6" r="C44" t="n">
        <v>110268</v>
      </c>
    </row>
    <row spans="1:3" r="45">
      <c s="4" r="A45" t="s">
        <v>163</v>
      </c>
      <c s="6" r="B45" t="n">
        <v>11378</v>
      </c>
      <c s="6" r="C45" t="n">
        <v>0</v>
      </c>
    </row>
    <row spans="1:3" r="46">
      <c s="4" r="A46" t="s">
        <v>164</v>
      </c>
      <c s="6" r="B46" t="n">
        <v>2679</v>
      </c>
      <c s="6" r="C46" t="n">
        <v>0</v>
      </c>
    </row>
    <row spans="1:3" r="47">
      <c s="4" r="A47" t="s">
        <v>165</v>
      </c>
      <c s="7" r="B47" t="n">
        <v>479</v>
      </c>
      <c s="7" r="C4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66</v>
      </c>
      <c s="2" r="B1" t="s">
        <v>2</v>
      </c>
      <c s="2" r="C1" t="s">
        <v>119</v>
      </c>
    </row>
    <row spans="1:3" r="2">
      <c s="4" r="A2" t="s">
        <v>120</v>
      </c>
      <c s="4" r="C2" t="s">
        <v>121</v>
      </c>
    </row>
    <row spans="1:3" r="3">
      <c s="4" r="A3" t="s">
        <v>122</v>
      </c>
    </row>
    <row spans="1:3" r="4">
      <c s="4" r="A4" t="s">
        <v>120</v>
      </c>
      <c s="4" r="B4" t="s">
        <v>12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Oper</vt:lpstr>
      <vt:lpstr>Consolidated Balance Sheets</vt:lpstr>
      <vt:lpstr>Consolidated Balance Sheets (Pa</vt:lpstr>
      <vt:lpstr>Consolidated Statements of Chan</vt:lpstr>
      <vt:lpstr>Consolidated Statements of Cha6</vt:lpstr>
      <vt:lpstr>Consolidated Statements of Cash</vt:lpstr>
      <vt:lpstr>Consolidated Statements of Cas8</vt:lpstr>
      <vt:lpstr>THE COMPANY AND DESCRIPTION OF </vt:lpstr>
      <vt:lpstr>BASIS OF PRESENTATION</vt:lpstr>
      <vt:lpstr>INVENTORIES</vt:lpstr>
      <vt:lpstr>PLANT AND EQUIPMENT AND MINERAL</vt:lpstr>
      <vt:lpstr>ASSET RETIREMENT OBLIGATIONS AN</vt:lpstr>
      <vt:lpstr>LOANS AND BORROWINGS</vt:lpstr>
      <vt:lpstr>CAPITAL STOCK</vt:lpstr>
      <vt:lpstr>BASIC AND DILUTED LOSS PER COMM</vt:lpstr>
      <vt:lpstr>SHARE-BASED PAYMENTS</vt:lpstr>
      <vt:lpstr>SUPPLEMENTAL FINANCIAL INFORMAT</vt:lpstr>
      <vt:lpstr>COMMITMENTS AND CONTINGENCIES</vt:lpstr>
      <vt:lpstr>SEGMENT INFORMATION</vt:lpstr>
      <vt:lpstr>FAIR VALUE ACCOUNTING</vt:lpstr>
      <vt:lpstr>BASIS OF PRESENTATION (Policies</vt:lpstr>
      <vt:lpstr>INVENTORIES (Tables)</vt:lpstr>
      <vt:lpstr>PLANT AND EQUIPMENT AND MINER24</vt:lpstr>
      <vt:lpstr>ASSET RETIREMENT OBLIGATIONS 25</vt:lpstr>
      <vt:lpstr>LOANS AND BORROWINGS (Tables)</vt:lpstr>
      <vt:lpstr>CAPITAL STOCK (Tables)</vt:lpstr>
      <vt:lpstr>BASIC AND DILUTED LOSS PER CO28</vt:lpstr>
      <vt:lpstr>SHARE-BASED PAYMENTS (Tables)</vt:lpstr>
      <vt:lpstr>SUPPLEMENTAL FINANCIAL INFORM30</vt:lpstr>
      <vt:lpstr>SEGMENT INFORMATION (Tables)</vt:lpstr>
      <vt:lpstr>FAIR VALUE ACCOUNTING (Tables)</vt:lpstr>
      <vt:lpstr>INVENTORIES - Schedule of Inven</vt:lpstr>
      <vt:lpstr>INVENTORIES - Narrative (Detail</vt:lpstr>
      <vt:lpstr>PLANT AND EQUIPMENT AND MINER35</vt:lpstr>
      <vt:lpstr>PLANT AND EQUIPMENT AND MINER36</vt:lpstr>
      <vt:lpstr>PLANT AND EQUIPMENT AND MINER37</vt:lpstr>
      <vt:lpstr>ASSET RETIREMENT OBLIGATIONS 38</vt:lpstr>
      <vt:lpstr>ASSET RETIREMENT OBLIGATIONS 39</vt:lpstr>
      <vt:lpstr>ASSET RETIREMENT OBLIGATIONS 40</vt:lpstr>
      <vt:lpstr>LOANS AND BORROWINGS - Schedule</vt:lpstr>
      <vt:lpstr>LOANS AND BORROWINGS - Narrativ</vt:lpstr>
      <vt:lpstr>CAPITAL STOCK - Narrative (Deta</vt:lpstr>
      <vt:lpstr>CAPITAL STOCK - Schedule of Sha</vt:lpstr>
      <vt:lpstr>CAPITAL STOCK - Schedule of Sto</vt:lpstr>
      <vt:lpstr>BASIC AND DILUTED LOSS PER CO46</vt:lpstr>
      <vt:lpstr>BASIC AND DILUTED LOSS PER CO47</vt:lpstr>
      <vt:lpstr>SHARE-BASED PAYMENTS - Narrativ</vt:lpstr>
      <vt:lpstr>SHARE-BASED PAYMENTS - Schedule</vt:lpstr>
      <vt:lpstr>SHARE-BASED PAYMENTS - Schedu50</vt:lpstr>
      <vt:lpstr>SHARE-BASED PAYMENTS - Schedu51</vt:lpstr>
      <vt:lpstr>SHARE-BASED PAYMENTS - Schedu52</vt:lpstr>
      <vt:lpstr>SUPPLEMENTAL FINANCIAL INFORM53</vt:lpstr>
      <vt:lpstr>SUPPLEMENTAL FINANCIAL INFORM54</vt:lpstr>
      <vt:lpstr>COMMITMENTS AND CONTINGENCIES (</vt:lpstr>
      <vt:lpstr>SEGMENT INFORMATION - Narrative</vt:lpstr>
      <vt:lpstr>SEGMENT INFORMATION - Schedule </vt:lpstr>
      <vt:lpstr>FAIR VALUE ACCOUNTING - Fair V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2:41Z</dcterms:created>
  <dcterms:modified xmlns:dcterms="http://purl.org/dc/terms/" xmlns:xsi="http://www.w3.org/2001/XMLSchema-instance" xsi:type="dcterms:W3CDTF">2016-11-03T16:22:41Z</dcterms:modified>
  <dc:title xmlns:dc="http://purl.org/dc/elements/1.1/">Untitled</dc:title>
  <dc:description xmlns:dc="http://purl.org/dc/elements/1.1/"/>
  <dc:subject xmlns:dc="http://purl.org/dc/elements/1.1/"/>
  <cp:keywords/>
  <cp:category/>
</cp:coreProperties>
</file>